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A. Significant Accounting Polic" sheetId="7" state="visible" r:id="rId7"/>
    <sheet xmlns:r="http://schemas.openxmlformats.org/officeDocument/2006/relationships" name="B. Going Concern" sheetId="8" state="visible" r:id="rId8"/>
    <sheet xmlns:r="http://schemas.openxmlformats.org/officeDocument/2006/relationships" name="C. Property and Equipment" sheetId="9" state="visible" r:id="rId9"/>
    <sheet xmlns:r="http://schemas.openxmlformats.org/officeDocument/2006/relationships" name="D. Debt" sheetId="10" state="visible" r:id="rId10"/>
    <sheet xmlns:r="http://schemas.openxmlformats.org/officeDocument/2006/relationships" name="E. Leases" sheetId="11" state="visible" r:id="rId11"/>
    <sheet xmlns:r="http://schemas.openxmlformats.org/officeDocument/2006/relationships" name="F. Warrants" sheetId="12" state="visible" r:id="rId12"/>
    <sheet xmlns:r="http://schemas.openxmlformats.org/officeDocument/2006/relationships" name="G. Stockholders' Equity" sheetId="13" state="visible" r:id="rId13"/>
    <sheet xmlns:r="http://schemas.openxmlformats.org/officeDocument/2006/relationships" name="H. Related Party Transactions" sheetId="14" state="visible" r:id="rId14"/>
    <sheet xmlns:r="http://schemas.openxmlformats.org/officeDocument/2006/relationships" name="I. Concentrations" sheetId="15" state="visible" r:id="rId15"/>
    <sheet xmlns:r="http://schemas.openxmlformats.org/officeDocument/2006/relationships" name="J. Subsequent Events" sheetId="16" state="visible" r:id="rId16"/>
    <sheet xmlns:r="http://schemas.openxmlformats.org/officeDocument/2006/relationships" name="A. Significant Accounting Pol_2" sheetId="17" state="visible" r:id="rId17"/>
    <sheet xmlns:r="http://schemas.openxmlformats.org/officeDocument/2006/relationships" name="C. Property and Equipment (Tabl" sheetId="18" state="visible" r:id="rId18"/>
    <sheet xmlns:r="http://schemas.openxmlformats.org/officeDocument/2006/relationships" name="D. Debt (Tables)" sheetId="19" state="visible" r:id="rId19"/>
    <sheet xmlns:r="http://schemas.openxmlformats.org/officeDocument/2006/relationships" name="E. Leases (Tables)" sheetId="20" state="visible" r:id="rId20"/>
    <sheet xmlns:r="http://schemas.openxmlformats.org/officeDocument/2006/relationships" name="F. Warrants (Tables)" sheetId="21" state="visible" r:id="rId21"/>
    <sheet xmlns:r="http://schemas.openxmlformats.org/officeDocument/2006/relationships" name="A. Significant Accounting Pol_3" sheetId="22" state="visible" r:id="rId22"/>
    <sheet xmlns:r="http://schemas.openxmlformats.org/officeDocument/2006/relationships" name="B. Going Concern (Details Narra" sheetId="23" state="visible" r:id="rId23"/>
    <sheet xmlns:r="http://schemas.openxmlformats.org/officeDocument/2006/relationships" name="C. Property and Equipment (Deta" sheetId="24" state="visible" r:id="rId24"/>
    <sheet xmlns:r="http://schemas.openxmlformats.org/officeDocument/2006/relationships" name="C. Property and Equipment (De_2" sheetId="25" state="visible" r:id="rId25"/>
    <sheet xmlns:r="http://schemas.openxmlformats.org/officeDocument/2006/relationships" name="D. Debt (Details - Debt)" sheetId="26" state="visible" r:id="rId26"/>
    <sheet xmlns:r="http://schemas.openxmlformats.org/officeDocument/2006/relationships" name="D. Debt (Details - Debt maturit" sheetId="27" state="visible" r:id="rId27"/>
    <sheet xmlns:r="http://schemas.openxmlformats.org/officeDocument/2006/relationships" name="D. Debt (Details Narrative)" sheetId="28" state="visible" r:id="rId28"/>
    <sheet xmlns:r="http://schemas.openxmlformats.org/officeDocument/2006/relationships" name="E. Leases (Details)" sheetId="29" state="visible" r:id="rId29"/>
    <sheet xmlns:r="http://schemas.openxmlformats.org/officeDocument/2006/relationships" name="E. Leases (Details Narrative)" sheetId="30" state="visible" r:id="rId30"/>
    <sheet xmlns:r="http://schemas.openxmlformats.org/officeDocument/2006/relationships" name="F. Warrants (Details)" sheetId="31" state="visible" r:id="rId31"/>
    <sheet xmlns:r="http://schemas.openxmlformats.org/officeDocument/2006/relationships" name="F. Warrants (Details Narrative)" sheetId="32" state="visible" r:id="rId32"/>
    <sheet xmlns:r="http://schemas.openxmlformats.org/officeDocument/2006/relationships" name="G. Stockholders' Equity (Detail" sheetId="33" state="visible" r:id="rId33"/>
    <sheet xmlns:r="http://schemas.openxmlformats.org/officeDocument/2006/relationships" name="H. Related Party Transactions (" sheetId="34" state="visible" r:id="rId34"/>
    <sheet xmlns:r="http://schemas.openxmlformats.org/officeDocument/2006/relationships" name="I. Concentrations (Details Narr"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Aug. 28, 2020</t>
        </is>
      </c>
    </row>
    <row r="3">
      <c r="A3" s="3" t="inlineStr">
        <is>
          <t>Cover [Abstract]</t>
        </is>
      </c>
    </row>
    <row r="4">
      <c r="A4" s="4" t="inlineStr">
        <is>
          <t>Entity Registrant Name</t>
        </is>
      </c>
      <c r="B4" s="4" t="inlineStr">
        <is>
          <t xml:space="preserve">WYTEC INTERNATIONAL INC </t>
        </is>
      </c>
    </row>
    <row r="5">
      <c r="A5" s="4" t="inlineStr">
        <is>
          <t>Entity Central Index Key</t>
        </is>
      </c>
      <c r="B5" s="4" t="inlineStr">
        <is>
          <t>0001560143</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5498780</v>
      </c>
    </row>
    <row r="13">
      <c r="A13" s="4" t="inlineStr">
        <is>
          <t>Document Fiscal Period Focus</t>
        </is>
      </c>
      <c r="B13" s="4" t="inlineStr">
        <is>
          <t>Q2</t>
        </is>
      </c>
    </row>
    <row r="14">
      <c r="A14" s="4" t="inlineStr">
        <is>
          <t>Document Fiscal Year Focus</t>
        </is>
      </c>
      <c r="B14" s="4" t="inlineStr">
        <is>
          <t>2020</t>
        </is>
      </c>
    </row>
    <row r="15">
      <c r="A15" s="4" t="inlineStr">
        <is>
          <t>Entity Small Business</t>
        </is>
      </c>
      <c r="B15" s="4" t="inlineStr">
        <is>
          <t>true</t>
        </is>
      </c>
    </row>
    <row r="16">
      <c r="A16" s="4" t="inlineStr">
        <is>
          <t>Entity Emerging Growth</t>
        </is>
      </c>
      <c r="B16" s="4" t="inlineStr">
        <is>
          <t>false</t>
        </is>
      </c>
    </row>
    <row r="17">
      <c r="A17" s="4" t="inlineStr">
        <is>
          <t>Entity Interactive data current</t>
        </is>
      </c>
      <c r="B17" s="4" t="inlineStr">
        <is>
          <t>Yes</t>
        </is>
      </c>
    </row>
    <row r="18">
      <c r="A18" s="4" t="inlineStr">
        <is>
          <t>Entity File Number</t>
        </is>
      </c>
      <c r="B18" s="4" t="inlineStr">
        <is>
          <t>000-55884</t>
        </is>
      </c>
    </row>
    <row r="19">
      <c r="A19" s="4" t="inlineStr">
        <is>
          <t>Entity Incorporation State Code</t>
        </is>
      </c>
      <c r="B19" s="4" t="inlineStr">
        <is>
          <t>NV</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 Debt</t>
        </is>
      </c>
      <c r="B1" s="2" t="inlineStr">
        <is>
          <t>6 Months Ended</t>
        </is>
      </c>
    </row>
    <row r="2">
      <c r="B2" s="2" t="inlineStr">
        <is>
          <t>Jun. 30, 2020</t>
        </is>
      </c>
    </row>
    <row r="3">
      <c r="A3" s="3" t="inlineStr">
        <is>
          <t>Debt Disclosure [Abstract]</t>
        </is>
      </c>
    </row>
    <row r="4">
      <c r="A4" s="4" t="inlineStr">
        <is>
          <t>Debt</t>
        </is>
      </c>
      <c r="B4" s="4" t="inlineStr">
        <is>
          <t xml:space="preserve">NOTE D – DEBT As of June 30, 2020, the Company’s debt consists of the
following:
$200,000 of 0% unsecured notes payable due September 2020 $ 180,000
$625,000 of 7% unsecured notes payable due August 2021, net of unamortized discount of $63,945 561,055
$178,158 of 1% unsecured notes payable due April 2022 178,158
$ 919,213 In February 2020, we issued a note in the
amount of $625,000 bearing simple interest at a rate of 7% per annum to one investor due August 2021. The note contains a feature
that allows the Company to extend the maturity date up to six months, twice, in the Company’s sole discretion. This note
was issued along with 62,500 common stock purchase warrants that were determined to have a fair market value of $80,053 on the
issuance date, which was recorded as a debt discount and amortized over the term of the notes, with $16,108 amortized in the six
months ended June 2020 and reported in the statement of operations as interest expense. In April 2020, we entered into a Repurchase
and General Release Agreement with one shareholder pursuant to which we issued a note payable in the amount of $200,000 bearing
no interest and due on September 30, 2020. The note is payable in $10,000 monthly installments with the balance payable on the
maturity date. The note contains a feature that allows the Company to extend the maturity date of the note to March 31, 2021 in
the Company’s sole discretion, and if the Company exercises this option, the $10,000 monthly installments will continue until
the extended maturity date on which date the balance of the note will be due. The Company made payments in the amount of $20,000
on the note during the period and the balance as of June 30, 2020 is $180,000. In April 2020, we received a loan pursuant
to the Paycheck Protection Program (“PPP”) under the Coronavirus Aid, Relief, and Economic Security Act (the “CARES
Act”) in the amount of $178,158. The loan bears interest at a fixed rate of 1% per annum after a six-month deferral period.
The loan contains a feature pursuant to which the Small Business Administration (“SBA”) will forgive the balance of
the loan under statutory authority and conditions set forth in the CARES Act. We anticipate forgiveness of 100% of the loan balance,
but any portion not forgiven will be due in April 2022. The following is a summary of principal
maturities during the next five years:
2020 (six months remaining) $ 180,000
2021 $ 625,000
2022 $ 178,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 Leases</t>
        </is>
      </c>
      <c r="B1" s="2" t="inlineStr">
        <is>
          <t>6 Months Ended</t>
        </is>
      </c>
    </row>
    <row r="2">
      <c r="B2" s="2" t="inlineStr">
        <is>
          <t>Jun. 30, 2020</t>
        </is>
      </c>
    </row>
    <row r="3">
      <c r="A3" s="3" t="inlineStr">
        <is>
          <t>Leases [Abstract]</t>
        </is>
      </c>
    </row>
    <row r="4">
      <c r="A4" s="4" t="inlineStr">
        <is>
          <t>Leases</t>
        </is>
      </c>
      <c r="B4" s="4" t="inlineStr">
        <is>
          <t xml:space="preserve">NOTE E – LEASES The Company leases facilities and office
equipment under various operating leases, which generally are expected to be renewed or replaced by other leases. For the six-month
periods ended June 30, 2020 and 2019, operating lease expense totaled $90,889 and $94,834, respectively. For the three-month periods
ended June 30, 2020 and 2019, operating lease expense totaled $69,832 and $48,756, respectively. During the quarter, the Company renegotiated
and terminated a number of lease agreements. The termination of lease agreements resulted in a reduction of the ROU assets of $69,832
and the modification of a lease agreement resulted in a reduction of the ROU assets of $64,669. The respective reductions to the
associated lease liability were $72,556 and $64,669, with the difference of $2,724 recognized in the income statement in the current
period. The weighted average remaining lease term is 2.72 years and
weighted average discount rate is 5.5% as of June 30, 2020. Future minimum lease payments as of June 30, 2020 are as follows:
2020 (six months remaining) $ 48,000
2021 85,899
2022 25,049
2023 24,539
2024 6,930
Thereafter 7,200
Total minimum lease payments 197,617
Less: imputed interest (14,125 )
Present value of minimum lease payments 183,492
Less: current portion of least obligation (90,155 )
Long-term lease obligation $ 93,3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 Warrants</t>
        </is>
      </c>
      <c r="B1" s="2" t="inlineStr">
        <is>
          <t>6 Months Ended</t>
        </is>
      </c>
    </row>
    <row r="2">
      <c r="B2" s="2" t="inlineStr">
        <is>
          <t>Jun. 30, 2020</t>
        </is>
      </c>
    </row>
    <row r="3">
      <c r="A3" s="3" t="inlineStr">
        <is>
          <t>Warrants and Rights Note Disclosure [Abstract]</t>
        </is>
      </c>
    </row>
    <row r="4">
      <c r="A4" s="4" t="inlineStr">
        <is>
          <t>Warrants</t>
        </is>
      </c>
      <c r="B4" s="4" t="inlineStr">
        <is>
          <t xml:space="preserve">NOTE F – WARRANTS The Company has common stock purchase warrants
outstanding at June 30, 2020 to purchase 2,360,800 shares of common stock exercisable until various dates through December 31,
2022. The warrants are exercisable at the following amounts and rates: 2,000,000 of which are exercisable at an exercise price
of $1.00 per share and 155,000 of which are exercisable at an exercise price of $5.00 per share, and 205,800 of which are exercisable
at an exercise price of the greater of $5.00 per share or (ii) 85% of the average closing price of our common stock, as quoted
on the public securities trading market on which our common stock is then traded with the highest volume, for ten (10) consecutive
trading days immediately prior to the date of exercise. To calculate the fair value of stock warrants
at the date of grant, we use the Black-Scholes option pricing model. The volatility used is based on historical volatilities of
selected peer group companies. Management estimates the average volatility considering current and future expected market conditions.
The risk-free interest rate for periods within the contractual life of the option is based on the U.S. Treasury yield curve in
effect at the time of grant. Each issuance is individually valued according to this procedure as of the date of issue with maturity
dates between December 31, 2021 and December 31, 2022, volatility estimates between 35% to 44% and risk-free rates 0.38% to 1.44%
in the period. On February 25, 2020, we issued a note
in the amount of $625,000 bearing simple interest at a rate of 7% per annum to one shareholder. This note was issued along with
62,500 common stock purchase warrants that were determined to have a fair market value of $80,053 on the issuance date, which was
recorded as a debt discount and amortized over the term of the notes, with $12,164 amortized in the current quarter, and $16,108
in the six months ended June 30, 2020. On March 3, 2020, we issued 92,500 warrants
for services rendered with a fair market value on the issuance date of $89,155 recorded as an expense in the period. On March 13, 2020, we issued 20,000 common
stock purchase warrants to two investors as part of our offering of units, each unit consisting of one share of our common stock
and one common stock purchase warrant. There were no warrants issued in the second
quarter of 2020. The following is a summary of activity and outstanding common
stock warrants:
# of Warrants
Balance, December 31, 2019 2,383,256
Warrants granted 175,000
Warrants exercised –
Warrants expired (197,456 )
Outstanding, June 30, 2020 2,360,800
Exercisable, June 30, 2020 2,360,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 Stockholders' Equity</t>
        </is>
      </c>
      <c r="B1" s="2" t="inlineStr">
        <is>
          <t>6 Months Ended</t>
        </is>
      </c>
    </row>
    <row r="2">
      <c r="B2" s="2" t="inlineStr">
        <is>
          <t>Jun. 30, 2020</t>
        </is>
      </c>
    </row>
    <row r="3">
      <c r="A3" s="3" t="inlineStr">
        <is>
          <t>Equity [Abstract]</t>
        </is>
      </c>
    </row>
    <row r="4">
      <c r="A4" s="4" t="inlineStr">
        <is>
          <t>Stockholders' Equity</t>
        </is>
      </c>
      <c r="B4" s="4" t="inlineStr">
        <is>
          <t>NOTE G – STOCKHOLDERS’ EQUITY Holders of common stock are entitled to
one vote per share. The common stock does not have cumulative voting rights in the election of directors. Accordingly, the holders
of a majority of the outstanding shares of common stock entitled to vote in any election of directors may elect all of the directors
standing for election. Subject to preferential rights with respect to any series of preferred stock that may be issued, holders
of the common stock are entitled to receive ratably such dividends as may be declared by the board of directors on the common stock
out of funds legally available therefore and, in the event of liquidation, dissolution or winding-up of affairs, are entitled to
share equally and ratably in all the remaining assets and funds. Series A preferred stock is nonvoting capital
stock but may be converted into voting common stock. Each share of series A preferred stock is convertible at the option of the
holder at any time after the issuance into one share of common stock, subject to adjustment from time to time in the event (i)
the Company subdivides or combines its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to the holders of Company common stock of securities convertible
into, or exchangeable for, such shares of common stock. Each outstanding share of series A preferred
stock will automatically convert into one share of common stock (a) if the common stock commences public trading on the NASDAQ
capital market or better, (b) if the series A preferred stockholder receives distributions from the net profits pool equal to the
original purchase price paid for their registered links, or (c) five years after the date of issuance of the series A preferred
stock. The Company does not have any other right to require a conversion of the series A preferred stock into common stock. The
Company does not have the option to redeem outstanding shares of series A preferred stock. A holder of the series A preferred stock
has no preemptive rights to subscribe for any additional shares of any class of stock or for any issue of bonds, notes or other
securities convertible into any class of stock. In the event of a liquidation, dissolution or winding-up whether voluntary or otherwise,
after payment of debts and other liabilities, the holders of the series A preferred stock will be entitled to receive from the
remaining net assets, before any distribution to the holders of the common stock, the amount of $1.50 per share. After payment
of the liquidation preference to the holders of series A preferred stock and payment of any other distributions that may be required
with respect to any other series of preferred stock, the remaining assets, if any, will be distributed ratably to the holders of
the common stock and the holders of the series A preferred stock on an as-if converted basis. The series B preferred stock is voting
capital stock. The holders of the series B preferred stock will vote on an as-converted basis with the common stock on all matters
submitted to a vote of the shareholders. The holders of the series B preferred stock are not entitled to any dividends unless and
until the series B preferred stock is converted into common stock. Each share of series B preferred stock is convertible at the
option of the holder at any time after issuance into one share of common stock, subject to adjustment from time to time in the
event (i) the Company subdivides or combines into outstanding common stock into a greater or smaller number of shares, including
stock splits and stock dividends; or (ii) of a reorganization or reclassification of common stock, the consolidation or merger
with or into another company, the sale, conveyance or other transfer of substantially all of the Company assets to another corporation
or other similar event, whereby securities or other assets are issuable or distributable to the holders of the outstanding common
stock upon the occurrence of any such event; or (iii) of the issuance by us to the holders of common stock of securities convertible
into, or exchangeable for, such shares of common stock. Each outstanding share of series B preferred
stock will automatically convert into one share of common stock at a conversion rate equal to the lesser of $3.00 per share or
75% of the average closing price of the Company’s common stock as quoted on the public securities trading market on which
our common stock is then traded with the highest volume, for ten (10) consecutive trading days immediately after the first day
of public trading of common stock if common stock commences public trading on the NASDAQ capital market or better, but in any event
no less than $2.50 per share or at $3.00 per share five years after the date of issuance of the series B preferred stock. In the
event of a liquidation, dissolution or winding-up whether voluntary or otherwise, after payment of debts and other liabilities,
the holders of the series B preferred stock will be entitled to receive from the remaining net assets, before any distribution
to the holders of the common stock, and pari pasu with the payment of a liquidation preference of $1.50 per share to the holders
of the series A preferred stock, the amount of $3.00 per share. After payment of the liquidation preference to the holders of the
series A preferred stock and the series B preferred stock, and payment of any other distribution that may be required with respect
to any other series of preferred stock, the remaining assets, if any, will be distributed ratably to the holders of the common
stock, the holders of the series A preferred stock, and the holders of the series B preferred stock on an as-if converted basis. The series C preferred stock is voting
capital stock. For so long as any shares of the series C preferred stock remain issued and outstanding, the holders thereof, voting
separately as a class, shall have the right, on or after July 20, 2016, to vote in an amount equal to 51% of the total vote (representing
a super majority voting power) with respect to all matters submitted to a vote of the shareholders of Wytec. Such vote shall be
determined by the holder(s) of a majority of the then issued and outstanding shares of series C preferred stock. For example, if
there are 10,000 shares of our common stock issued and outstanding at the time of such shareholder vote, the holders of the series
C preferred stock, voting separately as a class, will have the right to vote an aggregate of 10,408 shares, out of a total number
of 20,408 shares voting. Additionally, the Company is prohibited
from adopting any amendments to the Company’s bylaws or articles of incorporation, as amended, making any changes to the
certificate of designation establishing the series C preferred stock, or effecting any reclassification of the series C preferred
stock, without the affirmative vote of at least 66-2/3% of the outstanding shares of series C preferred stock. The Company may,
however, by any means authorized by law and without any vote of the holders of shares of series C preferred stock, make technical,
corrective, administrative or similar changes to such certificate of designation that do not, individually or in the aggregate,
adversely affect the rights or preferences of the holders of shares of series C preferred stock. The holders of the series C preferred stock
are not entitled to any dividends. Holders of the series C preferred stock have no conversion rights. The shares of the series
C preferred stock shall be automatically redeemed by us at their par value on the first to occur of the following: (i) on the date
that Mr. Gray ceases, for any reason, to serve as officer, director or consultant of Wytec, or (ii) on the date that our shares
of common stock first trade on any national securities exchange provided that the listing rules of any such exchange prohibit preferential
voting rights of a class of securities of Wytec, or listing on any such national securities exchange is conditioned upon the elimination
of the preferential voting rights of the series C preferred stock set forth in the certificate of designation. A holder of the
series C preferred stock has no preemptive rights to subscribe for any additional shares of any class of stock of Wytec or for
any issue of bonds, notes or other securities convertible into any class of stock of Wytec. The holders of the Series C Preferred
Stock are not entitled to any liquidation preference. In January 2020, the Company issued 554
shares of common stock to one vendor for services rendered at fair value of $2,770. In March 2020, the Company issued 20,000
shares of common stock to two investors for cash at $5.00 per share as part of the Company’s offering of units, each unit
consisting of one share of the Company’s common stock and one common stock purchase warrant. In February 2020, the Company issued 10,000
shares of common stock at fair value of $50,000 to one employee pursuant to a severance agreement. In April 2020, the Company issued 40,000
shares of common stock in consideration for the conversion of 40,000 shares of Series A Preferred Stock by one shareholder. In April 2020, the Company entered into
a Repurchase and General Release Agreement with one investor to repurchase 40,000 shares of common stock and 40,000 shares of series
B preferred stock at $2.50 per share in exchange for a note payable in the amount of $200,000 bearing no interest and due on September
30, 2020 unless the maturity date is extended by the Company in its sole discretion until March 31, 2021. No portion of the agreement
with the investor was treated as an expense. The shares are held in treasury stock until cancelled or reissu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 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H– RELATED PARTY TRANSACTIONS The Company has an accounts payable balance
owed to Richardson &amp; Associates in the amount of $77,308 as of June 30, 2020, and $76,280 as of December 31, 2019.
The Company incurred expense of $47,105 and $21,590 with Richardson &amp; Associates as of the six months ended June
30, 2020 and June 30, 2019, respectively. Mark Richardson is the owner of Richardson &amp; Associates and he was appointed as a
director of Wytec International, Inc. in Septembe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 Concentrations</t>
        </is>
      </c>
      <c r="B1" s="2" t="inlineStr">
        <is>
          <t>6 Months Ended</t>
        </is>
      </c>
    </row>
    <row r="2">
      <c r="B2" s="2" t="inlineStr">
        <is>
          <t>Jun. 30, 2020</t>
        </is>
      </c>
    </row>
    <row r="3">
      <c r="A3" s="3" t="inlineStr">
        <is>
          <t>Risks and Uncertainties [Abstract]</t>
        </is>
      </c>
    </row>
    <row r="4">
      <c r="A4" s="4" t="inlineStr">
        <is>
          <t>I. Concentrations</t>
        </is>
      </c>
      <c r="B4" s="4" t="inlineStr">
        <is>
          <t>NOTE I – CONCENTRATIONS The Company derived $19,137, 96%, and $0,
0%, of revenue in the six months ended June 2020 and June 2019, respectively, from a single customer. The Company derived $0, 0%,
and $61,955, 48%, and $0, 0%, and $13,201, 10%, of revenue in the six months ended June 2020 and June 2019, respectively, from
two additional customers. We continue to endeavor to diversify our customer base and make efforts to mitigate the risk associated
with excess concentration of sales from a limited number of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J. Subsequent Events</t>
        </is>
      </c>
      <c r="B1" s="2" t="inlineStr">
        <is>
          <t>6 Months Ended</t>
        </is>
      </c>
    </row>
    <row r="2">
      <c r="B2" s="2" t="inlineStr">
        <is>
          <t>Jun. 30, 2020</t>
        </is>
      </c>
    </row>
    <row r="3">
      <c r="A3" s="3" t="inlineStr">
        <is>
          <t>Subsequent Events [Abstract]</t>
        </is>
      </c>
    </row>
    <row r="4">
      <c r="A4" s="4" t="inlineStr">
        <is>
          <t>Subsequent Events</t>
        </is>
      </c>
      <c r="B4" s="4" t="inlineStr">
        <is>
          <t>NOTE J – SUBSEQUENT EVENTS During the third quarter of 2020, Wytec
issued 37,000 shares of common stock and 37,000 common stock purchase warrants to seven investors for which Wytec has received
$185,000 pursuant to Wytec’s offering of units under Rule 506(c) of Regulation D of the Securities Act, as amended, each
unit consisting of one share of common stock and one common stock purchase warrant at a purchase price of $5.00 per unit. These
warrants are exercisable for cash until December 31, 2021 at an exercise price equal to the greater of (i) $5.00 or (ii) 85% of
the average closing price of our common stock as quoted on the public securities trading market on which our common stock is then
traded with the highest volume, for ten (10) consecutive trading days immediately prior to the date of exercise. During the third quarter of 2020, the Company
issued 1,660 shares of common stock to one vendor for services rendered at fair value of $8,300. During the third quarter of 2020, the Company
proceeded with the process of winding up and dissolving its Capaciti and Wylink subsidiaries. No consideration will be exchanged
in the transaction. As a result, the net assets and liabilities of the subsidiaries will be acquired and their operations will
continue as part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A.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
        </is>
      </c>
    </row>
    <row r="5">
      <c r="A5" s="4" t="inlineStr">
        <is>
          <t>Description of Business and Principles of Consolidation</t>
        </is>
      </c>
      <c r="B5" s="4" t="inlineStr">
        <is>
          <t>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Capaciti Networks, Inc. (“Capaciti”),
a Texas corporation, has been engaged in the sale of wired and wireless services, including products, wireless data cards, back
office platform and rate plans to their commercial and enterprise clients. Collectively, Wytec and subsidiaries, are referred to as “we,”
“our,” “us,” or the “Company.”</t>
        </is>
      </c>
    </row>
    <row r="6">
      <c r="A6" s="4" t="inlineStr">
        <is>
          <t>Basis of Accounting</t>
        </is>
      </c>
      <c r="B6" s="4" t="inlineStr">
        <is>
          <t>Basis of Accounting:</t>
        </is>
      </c>
    </row>
    <row r="7">
      <c r="A7" s="4" t="inlineStr">
        <is>
          <t>Revenue and Cost Recognition</t>
        </is>
      </c>
      <c r="B7" s="4" t="inlineStr">
        <is>
          <t>Revenue and Cost Recognition Revenues from cellular enhancement and
other services including fixed wireless services totaled $332,765 and $127,788 for the six-month periods ended June 30, 2020, and
2019, respectively, and $107,309 and $90,070 for the three month periods ended June 30, 2020 and June 30, 2019, respectively Any deposits received from a customer
prior to delivery of the purchased product or monies paid to us prior to the period for which a service is provided are accounted
for as deferred revenue on the consolidated balance sheet. Sales tax is recorded on a net basis and
excluded from revenue.</t>
        </is>
      </c>
    </row>
    <row r="8">
      <c r="A8" s="4" t="inlineStr">
        <is>
          <t>Allowance for Doubtful Accounts</t>
        </is>
      </c>
      <c r="B8" s="4" t="inlineStr">
        <is>
          <t>Allowance for Doubtful Accounts:</t>
        </is>
      </c>
    </row>
    <row r="9">
      <c r="A9" s="4" t="inlineStr">
        <is>
          <t>Operating Leases Right-of-use Assets and Operating Lease Obligations</t>
        </is>
      </c>
      <c r="B9" s="4" t="inlineStr">
        <is>
          <t>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 Property and Equipment (Tables)</t>
        </is>
      </c>
      <c r="B1" s="2" t="inlineStr">
        <is>
          <t>6 Months Ended</t>
        </is>
      </c>
    </row>
    <row r="2">
      <c r="B2" s="2" t="inlineStr">
        <is>
          <t>Jun. 30, 2020</t>
        </is>
      </c>
    </row>
    <row r="3">
      <c r="A3" s="3" t="inlineStr">
        <is>
          <t>Property, Plant and Equipment [Abstract]</t>
        </is>
      </c>
    </row>
    <row r="4">
      <c r="A4" s="4" t="inlineStr">
        <is>
          <t>Property and Equipment Schedule</t>
        </is>
      </c>
      <c r="B4" s="4" t="inlineStr">
        <is>
          <t xml:space="preserve">June 30, December 31,
2020 2019
Telecommunication equipment and computers $ 1,102,733 $ 1,092,901
Less: accumulated depreciation (1,032,207 ) (1,012,628 )
$ 70,526 $ 80,2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 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As of June 30, 2020, the Company’s debt consists of the
following:
$200,000 of 0% unsecured notes payable due September 2020 $ 180,000
$625,000 of 7% unsecured notes payable due August 2021, net of unamortized discount of $63,945 561,055
$178,158 of 1% unsecured notes payable due April 2022 178,158
$ 919,213 </t>
        </is>
      </c>
    </row>
    <row r="5">
      <c r="A5" s="4" t="inlineStr">
        <is>
          <t>Schedule of long term debt maturities</t>
        </is>
      </c>
      <c r="B5" s="4" t="inlineStr">
        <is>
          <t xml:space="preserve">The following is a summary of principal
maturities during the next five years:
2020 (six months remaining) $ 180,000
2021 $ 625,000
2022 $ 178,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494343</v>
      </c>
      <c r="C3" s="6" t="n">
        <v>619104</v>
      </c>
    </row>
    <row r="4">
      <c r="A4" s="4" t="inlineStr">
        <is>
          <t>Accounts receivable</t>
        </is>
      </c>
      <c r="B4" s="5" t="n">
        <v>172712</v>
      </c>
      <c r="C4" s="5" t="n">
        <v>93800</v>
      </c>
    </row>
    <row r="5">
      <c r="A5" s="4" t="inlineStr">
        <is>
          <t>Inventory</t>
        </is>
      </c>
      <c r="B5" s="5" t="n">
        <v>23881</v>
      </c>
      <c r="C5" s="5" t="n">
        <v>0</v>
      </c>
    </row>
    <row r="6">
      <c r="A6" s="4" t="inlineStr">
        <is>
          <t>Prepaid expense and other current assets</t>
        </is>
      </c>
      <c r="B6" s="5" t="n">
        <v>5096</v>
      </c>
      <c r="C6" s="5" t="n">
        <v>13286</v>
      </c>
    </row>
    <row r="7">
      <c r="A7" s="4" t="inlineStr">
        <is>
          <t>Total current assets</t>
        </is>
      </c>
      <c r="B7" s="5" t="n">
        <v>696032</v>
      </c>
      <c r="C7" s="5" t="n">
        <v>726190</v>
      </c>
    </row>
    <row r="8">
      <c r="A8" s="4" t="inlineStr">
        <is>
          <t>Property and equipment, net</t>
        </is>
      </c>
      <c r="B8" s="5" t="n">
        <v>70526</v>
      </c>
      <c r="C8" s="5" t="n">
        <v>80273</v>
      </c>
    </row>
    <row r="9">
      <c r="A9" s="4" t="inlineStr">
        <is>
          <t>Operating lease, right-of-use assets</t>
        </is>
      </c>
      <c r="B9" s="5" t="n">
        <v>176119</v>
      </c>
      <c r="C9" s="5" t="n">
        <v>386742</v>
      </c>
    </row>
    <row r="10">
      <c r="A10" s="4" t="inlineStr">
        <is>
          <t>Total Assets</t>
        </is>
      </c>
      <c r="B10" s="5" t="n">
        <v>942677</v>
      </c>
      <c r="C10" s="5" t="n">
        <v>1193205</v>
      </c>
    </row>
    <row r="11">
      <c r="A11" s="3" t="inlineStr">
        <is>
          <t>Current Liabilities:</t>
        </is>
      </c>
    </row>
    <row r="12">
      <c r="A12" s="4" t="inlineStr">
        <is>
          <t>Accounts payable and accrued expenses</t>
        </is>
      </c>
      <c r="B12" s="5" t="n">
        <v>216131</v>
      </c>
      <c r="C12" s="5" t="n">
        <v>68614</v>
      </c>
    </row>
    <row r="13">
      <c r="A13" s="4" t="inlineStr">
        <is>
          <t>Accounts payable, related party</t>
        </is>
      </c>
      <c r="B13" s="5" t="n">
        <v>77308</v>
      </c>
      <c r="C13" s="5" t="n">
        <v>76280</v>
      </c>
    </row>
    <row r="14">
      <c r="A14" s="4" t="inlineStr">
        <is>
          <t>Other payable</t>
        </is>
      </c>
      <c r="B14" s="5" t="n">
        <v>895000</v>
      </c>
      <c r="C14" s="5" t="n">
        <v>895000</v>
      </c>
    </row>
    <row r="15">
      <c r="A15" s="4" t="inlineStr">
        <is>
          <t>Operating lease, right-of-use obligation, current portion</t>
        </is>
      </c>
      <c r="B15" s="5" t="n">
        <v>90155</v>
      </c>
      <c r="C15" s="5" t="n">
        <v>150909</v>
      </c>
    </row>
    <row r="16">
      <c r="A16" s="4" t="inlineStr">
        <is>
          <t>Note payable, current portion</t>
        </is>
      </c>
      <c r="B16" s="5" t="n">
        <v>180000</v>
      </c>
      <c r="C16" s="5" t="n">
        <v>0</v>
      </c>
    </row>
    <row r="17">
      <c r="A17" s="4" t="inlineStr">
        <is>
          <t>Total current liabilities</t>
        </is>
      </c>
      <c r="B17" s="5" t="n">
        <v>1458594</v>
      </c>
      <c r="C17" s="5" t="n">
        <v>1190803</v>
      </c>
    </row>
    <row r="18">
      <c r="A18" s="3" t="inlineStr">
        <is>
          <t>Long-term liabilities:</t>
        </is>
      </c>
    </row>
    <row r="19">
      <c r="A19" s="4" t="inlineStr">
        <is>
          <t>Operating lease, right-of-use obligation, long term portion</t>
        </is>
      </c>
      <c r="B19" s="5" t="n">
        <v>93337</v>
      </c>
      <c r="C19" s="5" t="n">
        <v>237042</v>
      </c>
    </row>
    <row r="20">
      <c r="A20" s="4" t="inlineStr">
        <is>
          <t>Note payable, long term portion</t>
        </is>
      </c>
      <c r="B20" s="5" t="n">
        <v>178158</v>
      </c>
      <c r="C20" s="5" t="n">
        <v>0</v>
      </c>
    </row>
    <row r="21">
      <c r="A21" s="4" t="inlineStr">
        <is>
          <t>Long-term debt, net of unamortized discount</t>
        </is>
      </c>
      <c r="B21" s="5" t="n">
        <v>561055</v>
      </c>
      <c r="C21" s="5" t="n">
        <v>0</v>
      </c>
    </row>
    <row r="22">
      <c r="A22" s="4" t="inlineStr">
        <is>
          <t>Total long-term liabilities</t>
        </is>
      </c>
      <c r="B22" s="5" t="n">
        <v>832550</v>
      </c>
      <c r="C22" s="5" t="n">
        <v>237042</v>
      </c>
    </row>
    <row r="23">
      <c r="A23" s="4" t="inlineStr">
        <is>
          <t>Total Liabilities</t>
        </is>
      </c>
      <c r="B23" s="5" t="n">
        <v>2291144</v>
      </c>
      <c r="C23" s="5" t="n">
        <v>1427845</v>
      </c>
    </row>
    <row r="24">
      <c r="A24" s="3" t="inlineStr">
        <is>
          <t>Stockholders' equity:</t>
        </is>
      </c>
    </row>
    <row r="25">
      <c r="A25" s="4" t="inlineStr">
        <is>
          <t>Common stock, $0.001 par value, 495,000,000 shares authorized, 29,634,568 shares and 29,564,014 shares issued, 5,460,120 shares and 5,429,566 shares outstanding</t>
        </is>
      </c>
      <c r="B25" s="5" t="n">
        <v>29635</v>
      </c>
      <c r="C25" s="5" t="n">
        <v>29564</v>
      </c>
    </row>
    <row r="26">
      <c r="A26" s="4" t="inlineStr">
        <is>
          <t>Additional paid-in capital</t>
        </is>
      </c>
      <c r="B26" s="5" t="n">
        <v>25529084</v>
      </c>
      <c r="C26" s="5" t="n">
        <v>25207137</v>
      </c>
    </row>
    <row r="27">
      <c r="A27" s="4" t="inlineStr">
        <is>
          <t>Accumulated deficit</t>
        </is>
      </c>
      <c r="B27" s="5" t="n">
        <v>-21353974</v>
      </c>
      <c r="C27" s="5" t="n">
        <v>-20118169</v>
      </c>
    </row>
    <row r="28">
      <c r="A28" s="3" t="inlineStr">
        <is>
          <t>Treasury Stock:</t>
        </is>
      </c>
    </row>
    <row r="29">
      <c r="A29" s="4" t="inlineStr">
        <is>
          <t>Common stock, at cost, 24,174,448 shares and 24,134,448 shares</t>
        </is>
      </c>
      <c r="B29" s="5" t="n">
        <v>-5200218</v>
      </c>
      <c r="C29" s="5" t="n">
        <v>-5100218</v>
      </c>
    </row>
    <row r="30">
      <c r="A30" s="4" t="inlineStr">
        <is>
          <t>Total stockholders' deficit</t>
        </is>
      </c>
      <c r="B30" s="5" t="n">
        <v>-1348467</v>
      </c>
      <c r="C30" s="5" t="n">
        <v>-234640</v>
      </c>
    </row>
    <row r="31">
      <c r="A31" s="4" t="inlineStr">
        <is>
          <t>Total liabilities and stockholders' deficit</t>
        </is>
      </c>
      <c r="B31" s="5" t="n">
        <v>942677</v>
      </c>
      <c r="C31" s="5" t="n">
        <v>1193205</v>
      </c>
    </row>
    <row r="32">
      <c r="A32" s="4" t="inlineStr">
        <is>
          <t>Series A Convertible Preferred Stock [Member]</t>
        </is>
      </c>
    </row>
    <row r="33">
      <c r="A33" s="3" t="inlineStr">
        <is>
          <t>Treasury Stock:</t>
        </is>
      </c>
    </row>
    <row r="34">
      <c r="A34" s="4" t="inlineStr">
        <is>
          <t>Common stock, at cost, 24,174,448 shares and 24,134,448 shares</t>
        </is>
      </c>
      <c r="B34" s="5" t="n">
        <v>-179368</v>
      </c>
      <c r="C34" s="5" t="n">
        <v>-179368</v>
      </c>
    </row>
    <row r="35">
      <c r="A35" s="4" t="inlineStr">
        <is>
          <t>Series B Convertible Preferred Stock [Member]</t>
        </is>
      </c>
    </row>
    <row r="36">
      <c r="A36" s="3" t="inlineStr">
        <is>
          <t>Treasury Stock:</t>
        </is>
      </c>
    </row>
    <row r="37">
      <c r="A37" s="4" t="inlineStr">
        <is>
          <t>Common stock, at cost, 24,174,448 shares and 24,134,448 shares</t>
        </is>
      </c>
      <c r="B37" s="6" t="n">
        <v>-179882</v>
      </c>
      <c r="C37" s="6" t="n">
        <v>-79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 Leases (Tables)</t>
        </is>
      </c>
      <c r="B1" s="2" t="inlineStr">
        <is>
          <t>6 Months Ended</t>
        </is>
      </c>
    </row>
    <row r="2">
      <c r="B2" s="2" t="inlineStr">
        <is>
          <t>Jun. 30, 2020</t>
        </is>
      </c>
    </row>
    <row r="3">
      <c r="A3" s="3" t="inlineStr">
        <is>
          <t>Leases [Abstract]</t>
        </is>
      </c>
    </row>
    <row r="4">
      <c r="A4" s="4" t="inlineStr">
        <is>
          <t>Minimum Lease Payments</t>
        </is>
      </c>
      <c r="B4" s="4" t="inlineStr">
        <is>
          <t xml:space="preserve">Future minimum lease payments as of June 30, 2020 are as follows:
2020 (six months remaining) $ 48,000
2021 85,899
2022 25,049
2023 24,539
2024 6,930
Thereafter 7,200
Total minimum lease payments 197,617
Less: imputed interest (14,125 )
Present value of minimum lease payments 183,492
Less: current portion of least obligation (90,155 )
Long-term lease obligation $ 93,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 Warrants (Tables)</t>
        </is>
      </c>
      <c r="B1" s="2" t="inlineStr">
        <is>
          <t>6 Months Ended</t>
        </is>
      </c>
    </row>
    <row r="2">
      <c r="B2" s="2" t="inlineStr">
        <is>
          <t>Jun. 30, 2020</t>
        </is>
      </c>
    </row>
    <row r="3">
      <c r="A3" s="3" t="inlineStr">
        <is>
          <t>Warrants and Rights Note Disclosure [Abstract]</t>
        </is>
      </c>
    </row>
    <row r="4">
      <c r="A4" s="4" t="inlineStr">
        <is>
          <t>Schedule of warrant activity</t>
        </is>
      </c>
      <c r="B4" s="4" t="inlineStr">
        <is>
          <t xml:space="preserve">The following is a summary of activity and outstanding common
stock warrants:
# of Warrants
Balance, December 31, 2019 2,383,256
Warrants granted 175,000
Warrants exercised –
Warrants expired (197,456 )
Outstanding, June 30, 2020 2,360,800
Exercisable, June 30, 2020 2,360,8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A.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s</t>
        </is>
      </c>
      <c r="B3" s="6" t="n">
        <v>107309</v>
      </c>
      <c r="C3" s="6" t="n">
        <v>90070</v>
      </c>
      <c r="D3" s="6" t="n">
        <v>332765</v>
      </c>
      <c r="E3" s="6" t="n">
        <v>127788</v>
      </c>
    </row>
    <row r="4">
      <c r="A4" s="4" t="inlineStr">
        <is>
          <t>Allowance for doubtful accounts</t>
        </is>
      </c>
      <c r="B4" s="5" t="n">
        <v>0</v>
      </c>
      <c r="D4" s="5" t="n">
        <v>0</v>
      </c>
      <c r="F4" s="6" t="n">
        <v>0</v>
      </c>
    </row>
    <row r="5">
      <c r="A5" s="4" t="inlineStr">
        <is>
          <t>Network And Other Services [Member]</t>
        </is>
      </c>
    </row>
    <row r="6">
      <c r="A6" s="4" t="inlineStr">
        <is>
          <t>Revenues</t>
        </is>
      </c>
      <c r="B6" s="6" t="n">
        <v>107309</v>
      </c>
      <c r="C6" s="6" t="n">
        <v>90070</v>
      </c>
      <c r="D6" s="6" t="n">
        <v>332765</v>
      </c>
      <c r="E6" s="6" t="n">
        <v>12778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 Going Concern (Details Narrative) - USD ($)</t>
        </is>
      </c>
      <c r="B1" s="2" t="inlineStr">
        <is>
          <t>Jun. 30, 2020</t>
        </is>
      </c>
      <c r="C1" s="2" t="inlineStr">
        <is>
          <t>Dec. 31, 2019</t>
        </is>
      </c>
    </row>
    <row r="2">
      <c r="A2" s="3" t="inlineStr">
        <is>
          <t>Organization, Consolidation and Presentation of Financial Statements [Abstract]</t>
        </is>
      </c>
    </row>
    <row r="3">
      <c r="A3" s="4" t="inlineStr">
        <is>
          <t>Accumulated deficit</t>
        </is>
      </c>
      <c r="B3" s="6" t="n">
        <v>-21353974</v>
      </c>
      <c r="C3" s="6" t="n">
        <v>-2011816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 Property and Equipment (Details) - USD ($)</t>
        </is>
      </c>
      <c r="B1" s="2" t="inlineStr">
        <is>
          <t>Jun. 30, 2020</t>
        </is>
      </c>
      <c r="C1" s="2" t="inlineStr">
        <is>
          <t>Dec. 31, 2019</t>
        </is>
      </c>
    </row>
    <row r="2">
      <c r="A2" s="3" t="inlineStr">
        <is>
          <t>Property, Plant and Equipment [Abstract]</t>
        </is>
      </c>
    </row>
    <row r="3">
      <c r="A3" s="4" t="inlineStr">
        <is>
          <t>Telecommunication equipment and computers</t>
        </is>
      </c>
      <c r="B3" s="6" t="n">
        <v>1102733</v>
      </c>
      <c r="C3" s="6" t="n">
        <v>1092901</v>
      </c>
    </row>
    <row r="4">
      <c r="A4" s="4" t="inlineStr">
        <is>
          <t>Less: accumulated depreciation</t>
        </is>
      </c>
      <c r="B4" s="5" t="n">
        <v>-1032207</v>
      </c>
      <c r="C4" s="5" t="n">
        <v>-1012628</v>
      </c>
    </row>
    <row r="5">
      <c r="A5" s="4" t="inlineStr">
        <is>
          <t>Property and equipment, net</t>
        </is>
      </c>
      <c r="B5" s="6" t="n">
        <v>70526</v>
      </c>
      <c r="C5" s="6" t="n">
        <v>802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 Property and Equipment (Details Narrative) - USD ($)</t>
        </is>
      </c>
      <c r="B1" s="2" t="inlineStr">
        <is>
          <t>6 Months Ended</t>
        </is>
      </c>
    </row>
    <row r="2">
      <c r="B2" s="2" t="inlineStr">
        <is>
          <t>Jun. 30, 2020</t>
        </is>
      </c>
      <c r="C2" s="2" t="inlineStr">
        <is>
          <t>Jun. 30, 2019</t>
        </is>
      </c>
    </row>
    <row r="3">
      <c r="A3" s="3" t="inlineStr">
        <is>
          <t>Property, Plant and Equipment [Abstract]</t>
        </is>
      </c>
    </row>
    <row r="4">
      <c r="A4" s="4" t="inlineStr">
        <is>
          <t>Depreciation expense</t>
        </is>
      </c>
      <c r="B4" s="6" t="n">
        <v>19579</v>
      </c>
      <c r="C4" s="6" t="n">
        <v>99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D. Debt (Details - Debt)</t>
        </is>
      </c>
      <c r="B1" s="2" t="inlineStr">
        <is>
          <t>Jun. 30, 2020USD ($)</t>
        </is>
      </c>
    </row>
    <row r="2">
      <c r="A2" s="4" t="inlineStr">
        <is>
          <t>Debt outstanding</t>
        </is>
      </c>
      <c r="B2" s="6" t="n">
        <v>919213</v>
      </c>
    </row>
    <row r="3">
      <c r="A3" s="4" t="inlineStr">
        <is>
          <t>Note Payable 1 [Member]</t>
        </is>
      </c>
    </row>
    <row r="4">
      <c r="A4" s="4" t="inlineStr">
        <is>
          <t>Debt outstanding</t>
        </is>
      </c>
      <c r="B4" s="5" t="n">
        <v>180000</v>
      </c>
    </row>
    <row r="5">
      <c r="A5" s="4" t="inlineStr">
        <is>
          <t>Note Payable 2 [Member]</t>
        </is>
      </c>
    </row>
    <row r="6">
      <c r="A6" s="4" t="inlineStr">
        <is>
          <t>Debt outstanding</t>
        </is>
      </c>
      <c r="B6" s="5" t="n">
        <v>561055</v>
      </c>
    </row>
    <row r="7">
      <c r="A7" s="4" t="inlineStr">
        <is>
          <t>Note Payable 3 [Member]</t>
        </is>
      </c>
    </row>
    <row r="8">
      <c r="A8" s="4" t="inlineStr">
        <is>
          <t>Debt outstanding</t>
        </is>
      </c>
      <c r="B8" s="6" t="n">
        <v>1781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D. Debt (Details - Debt maturity)</t>
        </is>
      </c>
      <c r="B1" s="2" t="inlineStr">
        <is>
          <t>Jun. 30, 2020USD ($)</t>
        </is>
      </c>
    </row>
    <row r="2">
      <c r="A2" s="3" t="inlineStr">
        <is>
          <t>Debt Disclosure [Abstract]</t>
        </is>
      </c>
    </row>
    <row r="3">
      <c r="A3" s="4" t="inlineStr">
        <is>
          <t>Future maturity of debt due 2020 (six months remaining)</t>
        </is>
      </c>
      <c r="B3" s="6" t="n">
        <v>180000</v>
      </c>
    </row>
    <row r="4">
      <c r="A4" s="4" t="inlineStr">
        <is>
          <t>Future maturity of debt due 2021</t>
        </is>
      </c>
      <c r="B4" s="5" t="n">
        <v>625000</v>
      </c>
    </row>
    <row r="5">
      <c r="A5" s="4" t="inlineStr">
        <is>
          <t>Future maturity of debt due 2022</t>
        </is>
      </c>
      <c r="B5" s="6" t="n">
        <v>1781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D. Debt (Details Narrative) - USD ($)</t>
        </is>
      </c>
      <c r="B1" s="2" t="inlineStr">
        <is>
          <t>6 Months Ended</t>
        </is>
      </c>
    </row>
    <row r="2">
      <c r="B2" s="2" t="inlineStr">
        <is>
          <t>Jun. 30, 2020</t>
        </is>
      </c>
      <c r="C2" s="2" t="inlineStr">
        <is>
          <t>Jun. 30, 2019</t>
        </is>
      </c>
      <c r="D2" s="2" t="inlineStr">
        <is>
          <t>Apr. 30, 2020</t>
        </is>
      </c>
      <c r="E2" s="2" t="inlineStr">
        <is>
          <t>Feb. 28, 2020</t>
        </is>
      </c>
    </row>
    <row r="3">
      <c r="A3" s="4" t="inlineStr">
        <is>
          <t>Amortization of warrant discount</t>
        </is>
      </c>
      <c r="B3" s="6" t="n">
        <v>16108</v>
      </c>
      <c r="C3" s="6" t="n">
        <v>0</v>
      </c>
    </row>
    <row r="4">
      <c r="A4" s="4" t="inlineStr">
        <is>
          <t>Note Payable 2 [Member]</t>
        </is>
      </c>
    </row>
    <row r="5">
      <c r="A5" s="4" t="inlineStr">
        <is>
          <t>Debt face amount</t>
        </is>
      </c>
      <c r="E5" s="6" t="n">
        <v>625000</v>
      </c>
    </row>
    <row r="6">
      <c r="A6" s="4" t="inlineStr">
        <is>
          <t>Debt stated interest rate</t>
        </is>
      </c>
      <c r="E6" s="4" t="inlineStr">
        <is>
          <t>7.00%</t>
        </is>
      </c>
    </row>
    <row r="7">
      <c r="A7" s="4" t="inlineStr">
        <is>
          <t>Debt maturity date</t>
        </is>
      </c>
      <c r="B7" s="4" t="inlineStr">
        <is>
          <t>Aug. 31,
		2021</t>
        </is>
      </c>
    </row>
    <row r="8">
      <c r="A8" s="4" t="inlineStr">
        <is>
          <t>Warrants issued with debt, shares</t>
        </is>
      </c>
      <c r="E8" s="5" t="n">
        <v>62500</v>
      </c>
    </row>
    <row r="9">
      <c r="A9" s="4" t="inlineStr">
        <is>
          <t>Warrants issued with debt, value</t>
        </is>
      </c>
      <c r="E9" s="6" t="n">
        <v>80053</v>
      </c>
    </row>
    <row r="10">
      <c r="A10" s="4" t="inlineStr">
        <is>
          <t>Amortization of warrant discount</t>
        </is>
      </c>
      <c r="B10" s="6" t="n">
        <v>16108</v>
      </c>
    </row>
    <row r="11">
      <c r="A11" s="4" t="inlineStr">
        <is>
          <t>Note Payable 1 [Member]</t>
        </is>
      </c>
    </row>
    <row r="12">
      <c r="A12" s="4" t="inlineStr">
        <is>
          <t>Debt face amount</t>
        </is>
      </c>
      <c r="D12" s="6" t="n">
        <v>200000</v>
      </c>
    </row>
    <row r="13">
      <c r="A13" s="4" t="inlineStr">
        <is>
          <t>Debt maturity date</t>
        </is>
      </c>
      <c r="B13" s="4" t="inlineStr">
        <is>
          <t>Sep. 30,
		2020</t>
        </is>
      </c>
    </row>
    <row r="14">
      <c r="A14" s="4" t="inlineStr">
        <is>
          <t>Note Payable 3 [Member]</t>
        </is>
      </c>
    </row>
    <row r="15">
      <c r="A15" s="4" t="inlineStr">
        <is>
          <t>Debt face amount</t>
        </is>
      </c>
      <c r="D15" s="6" t="n">
        <v>178158</v>
      </c>
    </row>
    <row r="16">
      <c r="A16" s="4" t="inlineStr">
        <is>
          <t>Debt stated interest rate</t>
        </is>
      </c>
      <c r="D16" s="4" t="inlineStr">
        <is>
          <t>1.00%</t>
        </is>
      </c>
    </row>
    <row r="17">
      <c r="A17" s="4" t="inlineStr">
        <is>
          <t>Debt maturity date</t>
        </is>
      </c>
      <c r="B17" s="4" t="inlineStr">
        <is>
          <t>Apr. 30,
		2022</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E. Leases (Details) - USD ($)</t>
        </is>
      </c>
      <c r="B1" s="2" t="inlineStr">
        <is>
          <t>Jun. 30, 2020</t>
        </is>
      </c>
      <c r="C1" s="2" t="inlineStr">
        <is>
          <t>Dec. 31, 2019</t>
        </is>
      </c>
    </row>
    <row r="2">
      <c r="A2" s="3" t="inlineStr">
        <is>
          <t>Operating lease future minimum due</t>
        </is>
      </c>
    </row>
    <row r="3">
      <c r="A3" s="4" t="inlineStr">
        <is>
          <t>2020 (six months remaining)</t>
        </is>
      </c>
      <c r="B3" s="6" t="n">
        <v>48000</v>
      </c>
    </row>
    <row r="4">
      <c r="A4" s="4" t="inlineStr">
        <is>
          <t>2021</t>
        </is>
      </c>
      <c r="B4" s="5" t="n">
        <v>85899</v>
      </c>
    </row>
    <row r="5">
      <c r="A5" s="4" t="inlineStr">
        <is>
          <t>2022</t>
        </is>
      </c>
      <c r="B5" s="5" t="n">
        <v>25049</v>
      </c>
    </row>
    <row r="6">
      <c r="A6" s="4" t="inlineStr">
        <is>
          <t>2023</t>
        </is>
      </c>
      <c r="B6" s="5" t="n">
        <v>24539</v>
      </c>
    </row>
    <row r="7">
      <c r="A7" s="4" t="inlineStr">
        <is>
          <t>2024</t>
        </is>
      </c>
      <c r="B7" s="5" t="n">
        <v>6930</v>
      </c>
    </row>
    <row r="8">
      <c r="A8" s="4" t="inlineStr">
        <is>
          <t>Thereafter</t>
        </is>
      </c>
      <c r="B8" s="5" t="n">
        <v>7200</v>
      </c>
    </row>
    <row r="9">
      <c r="A9" s="4" t="inlineStr">
        <is>
          <t>Total minimum lease payments</t>
        </is>
      </c>
      <c r="B9" s="5" t="n">
        <v>197617</v>
      </c>
    </row>
    <row r="10">
      <c r="A10" s="4" t="inlineStr">
        <is>
          <t>Less imputed interest</t>
        </is>
      </c>
      <c r="B10" s="5" t="n">
        <v>-14125</v>
      </c>
    </row>
    <row r="11">
      <c r="A11" s="4" t="inlineStr">
        <is>
          <t>Total operating lease obligation</t>
        </is>
      </c>
      <c r="B11" s="5" t="n">
        <v>183492</v>
      </c>
    </row>
    <row r="12">
      <c r="A12" s="4" t="inlineStr">
        <is>
          <t>Less: current portion of lease obligation</t>
        </is>
      </c>
      <c r="B12" s="5" t="n">
        <v>-90155</v>
      </c>
      <c r="C12" s="6" t="n">
        <v>-150909</v>
      </c>
    </row>
    <row r="13">
      <c r="A13" s="4" t="inlineStr">
        <is>
          <t>Long-term lease obligation</t>
        </is>
      </c>
      <c r="B13" s="6" t="n">
        <v>93337</v>
      </c>
      <c r="C13" s="6" t="n">
        <v>2370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4" t="inlineStr">
        <is>
          <t>Preferred stock, par value</t>
        </is>
      </c>
      <c r="B2" s="4" t="inlineStr">
        <is>
          <t>$ .001</t>
        </is>
      </c>
      <c r="C2" s="4" t="inlineStr">
        <is>
          <t>$ .001</t>
        </is>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495000000</v>
      </c>
      <c r="C5" s="5" t="n">
        <v>495000000</v>
      </c>
    </row>
    <row r="6">
      <c r="A6" s="4" t="inlineStr">
        <is>
          <t>Common stock, shares issued</t>
        </is>
      </c>
      <c r="B6" s="5" t="n">
        <v>29634568</v>
      </c>
      <c r="C6" s="5" t="n">
        <v>29564014</v>
      </c>
    </row>
    <row r="7">
      <c r="A7" s="4" t="inlineStr">
        <is>
          <t>Common stock, shares outstanding</t>
        </is>
      </c>
      <c r="B7" s="5" t="n">
        <v>5460120</v>
      </c>
      <c r="C7" s="5" t="n">
        <v>5429566</v>
      </c>
    </row>
    <row r="8">
      <c r="A8" s="4" t="inlineStr">
        <is>
          <t>Treasury stock</t>
        </is>
      </c>
      <c r="B8" s="5" t="n">
        <v>24174448</v>
      </c>
      <c r="C8" s="5" t="n">
        <v>24134448</v>
      </c>
    </row>
    <row r="9">
      <c r="A9" s="4" t="inlineStr">
        <is>
          <t>Series A Convertible Preferred Stock [Member]</t>
        </is>
      </c>
    </row>
    <row r="10">
      <c r="A10" s="4" t="inlineStr">
        <is>
          <t>Preferred stock, par value</t>
        </is>
      </c>
      <c r="B10" s="7" t="n">
        <v>0.001</v>
      </c>
      <c r="C10" s="7" t="n">
        <v>0.001</v>
      </c>
    </row>
    <row r="11">
      <c r="A11" s="4" t="inlineStr">
        <is>
          <t>Preferred stock, shares authorized</t>
        </is>
      </c>
      <c r="B11" s="5" t="n">
        <v>4100000</v>
      </c>
      <c r="C11" s="5" t="n">
        <v>4100000</v>
      </c>
    </row>
    <row r="12">
      <c r="A12" s="4" t="inlineStr">
        <is>
          <t>Preferred stock, shares issued</t>
        </is>
      </c>
      <c r="B12" s="5" t="n">
        <v>2520000</v>
      </c>
      <c r="C12" s="5" t="n">
        <v>2560000</v>
      </c>
    </row>
    <row r="13">
      <c r="A13" s="4" t="inlineStr">
        <is>
          <t>Preferred stock, shares outstanding</t>
        </is>
      </c>
      <c r="B13" s="5" t="n">
        <v>2420000</v>
      </c>
      <c r="C13" s="5" t="n">
        <v>2460000</v>
      </c>
    </row>
    <row r="14">
      <c r="A14" s="4" t="inlineStr">
        <is>
          <t>Treasury stock</t>
        </is>
      </c>
      <c r="B14" s="5" t="n">
        <v>100000</v>
      </c>
      <c r="C14" s="5" t="n">
        <v>100000</v>
      </c>
    </row>
    <row r="15">
      <c r="A15" s="4" t="inlineStr">
        <is>
          <t>Series B Convertible Preferred Stock [Member]</t>
        </is>
      </c>
    </row>
    <row r="16">
      <c r="A16" s="4" t="inlineStr">
        <is>
          <t>Preferred stock, par value</t>
        </is>
      </c>
      <c r="B16" s="7" t="n">
        <v>0.001</v>
      </c>
      <c r="C16" s="7" t="n">
        <v>0.001</v>
      </c>
    </row>
    <row r="17">
      <c r="A17" s="4" t="inlineStr">
        <is>
          <t>Preferred stock, shares authorized</t>
        </is>
      </c>
      <c r="B17" s="5" t="n">
        <v>6650000</v>
      </c>
      <c r="C17" s="5" t="n">
        <v>6650000</v>
      </c>
    </row>
    <row r="18">
      <c r="A18" s="4" t="inlineStr">
        <is>
          <t>Preferred stock, shares issued</t>
        </is>
      </c>
      <c r="B18" s="5" t="n">
        <v>3734784</v>
      </c>
      <c r="C18" s="5" t="n">
        <v>3735784</v>
      </c>
    </row>
    <row r="19">
      <c r="A19" s="4" t="inlineStr">
        <is>
          <t>Preferred stock, shares outstanding</t>
        </is>
      </c>
      <c r="B19" s="5" t="n">
        <v>3691249</v>
      </c>
      <c r="C19" s="5" t="n">
        <v>3691249</v>
      </c>
    </row>
    <row r="20">
      <c r="A20" s="4" t="inlineStr">
        <is>
          <t>Treasury stock</t>
        </is>
      </c>
      <c r="B20" s="5" t="n">
        <v>84535</v>
      </c>
      <c r="C20" s="5" t="n">
        <v>44535</v>
      </c>
    </row>
    <row r="21">
      <c r="A21" s="4" t="inlineStr">
        <is>
          <t>Series C Convertible Preferred Stock [Member]</t>
        </is>
      </c>
    </row>
    <row r="22">
      <c r="A22" s="4" t="inlineStr">
        <is>
          <t>Preferred stock, par value</t>
        </is>
      </c>
      <c r="B22" s="7" t="n">
        <v>0.001</v>
      </c>
      <c r="C22" s="7" t="n">
        <v>0.001</v>
      </c>
    </row>
    <row r="23">
      <c r="A23" s="4" t="inlineStr">
        <is>
          <t>Preferred stock, shares authorized</t>
        </is>
      </c>
      <c r="B23" s="5" t="n">
        <v>1000</v>
      </c>
      <c r="C23" s="5" t="n">
        <v>1000</v>
      </c>
    </row>
    <row r="24">
      <c r="A24" s="4" t="inlineStr">
        <is>
          <t>Preferred stock, shares issued</t>
        </is>
      </c>
      <c r="B24" s="5" t="n">
        <v>1000</v>
      </c>
      <c r="C24" s="5" t="n">
        <v>1000</v>
      </c>
    </row>
    <row r="25">
      <c r="A25" s="4" t="inlineStr">
        <is>
          <t>Preferred stock, shares outstanding</t>
        </is>
      </c>
      <c r="B25" s="5" t="n">
        <v>1000</v>
      </c>
      <c r="C2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5" customWidth="1" min="2" max="2"/>
    <col width="14" customWidth="1" min="3" max="3"/>
    <col width="25" customWidth="1" min="4" max="4"/>
    <col width="14" customWidth="1" min="5" max="5"/>
  </cols>
  <sheetData>
    <row r="1">
      <c r="A1" s="1" t="inlineStr">
        <is>
          <t>E. Leas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69832</v>
      </c>
      <c r="C4" s="6" t="n">
        <v>48756</v>
      </c>
      <c r="D4" s="6" t="n">
        <v>90889</v>
      </c>
      <c r="E4" s="6" t="n">
        <v>94834</v>
      </c>
    </row>
    <row r="5">
      <c r="A5" s="4" t="inlineStr">
        <is>
          <t>Operating lease weighted average remaining lease term</t>
        </is>
      </c>
      <c r="B5" s="4" t="inlineStr">
        <is>
          <t>2 years 8 months 19 days</t>
        </is>
      </c>
      <c r="D5" s="4" t="inlineStr">
        <is>
          <t>2 years 8 months 19 days</t>
        </is>
      </c>
    </row>
    <row r="6">
      <c r="A6" s="4" t="inlineStr">
        <is>
          <t>Weighted average discount rate</t>
        </is>
      </c>
      <c r="B6" s="4" t="inlineStr">
        <is>
          <t>5.50%</t>
        </is>
      </c>
      <c r="D6" s="4" t="inlineStr">
        <is>
          <t>5.5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0" customWidth="1" min="2" max="2"/>
  </cols>
  <sheetData>
    <row r="1">
      <c r="A1" s="1" t="inlineStr">
        <is>
          <t>F. Warrants (Details) - Warrants [Member]</t>
        </is>
      </c>
      <c r="B1" s="2" t="inlineStr">
        <is>
          <t>6 Months Ended</t>
        </is>
      </c>
    </row>
    <row r="2">
      <c r="B2" s="2" t="inlineStr">
        <is>
          <t>Jun. 30, 2020shares</t>
        </is>
      </c>
    </row>
    <row r="3">
      <c r="A3" s="4" t="inlineStr">
        <is>
          <t>Number of warrants outstanding, beginning balance</t>
        </is>
      </c>
      <c r="B3" s="5" t="n">
        <v>2383256</v>
      </c>
    </row>
    <row r="4">
      <c r="A4" s="4" t="inlineStr">
        <is>
          <t>Number of warrants granted</t>
        </is>
      </c>
      <c r="B4" s="5" t="n">
        <v>175000</v>
      </c>
    </row>
    <row r="5">
      <c r="A5" s="4" t="inlineStr">
        <is>
          <t>Number of warrants exercised</t>
        </is>
      </c>
      <c r="B5" s="5" t="n">
        <v>0</v>
      </c>
    </row>
    <row r="6">
      <c r="A6" s="4" t="inlineStr">
        <is>
          <t>Number of warrants expired</t>
        </is>
      </c>
      <c r="B6" s="5" t="n">
        <v>-197456</v>
      </c>
    </row>
    <row r="7">
      <c r="A7" s="4" t="inlineStr">
        <is>
          <t>Number of warrants outstanding, ending balance</t>
        </is>
      </c>
      <c r="B7" s="5" t="n">
        <v>2368800</v>
      </c>
    </row>
    <row r="8">
      <c r="A8" s="4" t="inlineStr">
        <is>
          <t>Number of warrants exercisable</t>
        </is>
      </c>
      <c r="B8" s="5" t="n">
        <v>23688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 Warrants (Details Narrative) - USD ($)</t>
        </is>
      </c>
      <c r="B1" s="2" t="inlineStr">
        <is>
          <t>6 Months Ended</t>
        </is>
      </c>
    </row>
    <row r="2">
      <c r="B2" s="2" t="inlineStr">
        <is>
          <t>Jun. 30, 2020</t>
        </is>
      </c>
      <c r="C2" s="2" t="inlineStr">
        <is>
          <t>Jun. 30, 2019</t>
        </is>
      </c>
      <c r="D2" s="2" t="inlineStr">
        <is>
          <t>Dec. 31, 2019</t>
        </is>
      </c>
    </row>
    <row r="3">
      <c r="A3" s="4" t="inlineStr">
        <is>
          <t>Share-based compensation</t>
        </is>
      </c>
      <c r="B3" s="6" t="n">
        <v>141925</v>
      </c>
      <c r="C3" s="6" t="n">
        <v>0</v>
      </c>
    </row>
    <row r="4">
      <c r="A4" s="4" t="inlineStr">
        <is>
          <t>Amortization of warrant discount</t>
        </is>
      </c>
      <c r="B4" s="5" t="n">
        <v>16108</v>
      </c>
      <c r="C4" s="6" t="n">
        <v>0</v>
      </c>
    </row>
    <row r="5">
      <c r="A5" s="4" t="inlineStr">
        <is>
          <t>Note payable outstanding</t>
        </is>
      </c>
      <c r="B5" s="6" t="n">
        <v>561055</v>
      </c>
      <c r="D5" s="6" t="n">
        <v>0</v>
      </c>
    </row>
    <row r="6">
      <c r="A6" s="4" t="inlineStr">
        <is>
          <t>Warrants Issued for Services [Member]</t>
        </is>
      </c>
    </row>
    <row r="7">
      <c r="A7" s="4" t="inlineStr">
        <is>
          <t>Number of warrants granted</t>
        </is>
      </c>
      <c r="B7" s="5" t="n">
        <v>92500</v>
      </c>
    </row>
    <row r="8">
      <c r="A8" s="4" t="inlineStr">
        <is>
          <t>Fair value of warrants granted</t>
        </is>
      </c>
      <c r="B8" s="6" t="n">
        <v>89155</v>
      </c>
    </row>
    <row r="9">
      <c r="A9" s="4" t="inlineStr">
        <is>
          <t>Warrants Issued for Services [Member] | Two Investors [Member]</t>
        </is>
      </c>
    </row>
    <row r="10">
      <c r="A10" s="4" t="inlineStr">
        <is>
          <t>Number of warrants granted</t>
        </is>
      </c>
      <c r="B10" s="5" t="n">
        <v>20000</v>
      </c>
    </row>
    <row r="11">
      <c r="A11" s="4" t="inlineStr">
        <is>
          <t>Note Payable 2 [Member]</t>
        </is>
      </c>
    </row>
    <row r="12">
      <c r="A12" s="4" t="inlineStr">
        <is>
          <t>Number of warrants granted</t>
        </is>
      </c>
      <c r="B12" s="5" t="n">
        <v>62500</v>
      </c>
    </row>
    <row r="13">
      <c r="A13" s="4" t="inlineStr">
        <is>
          <t>Fair value of warrants granted</t>
        </is>
      </c>
      <c r="B13" s="6" t="n">
        <v>80053</v>
      </c>
    </row>
    <row r="14">
      <c r="A14" s="4" t="inlineStr">
        <is>
          <t>Amortization of warrant discount</t>
        </is>
      </c>
      <c r="B14" s="6" t="n">
        <v>16108</v>
      </c>
    </row>
    <row r="15">
      <c r="A15" s="4" t="inlineStr">
        <is>
          <t>Warrants [Member]</t>
        </is>
      </c>
    </row>
    <row r="16">
      <c r="A16" s="4" t="inlineStr">
        <is>
          <t>Warrants outstanding</t>
        </is>
      </c>
      <c r="B16" s="5" t="n">
        <v>2368800</v>
      </c>
      <c r="D16" s="5" t="n">
        <v>2383256</v>
      </c>
    </row>
    <row r="17">
      <c r="A17" s="4" t="inlineStr">
        <is>
          <t>Warrants exercisable</t>
        </is>
      </c>
      <c r="B17" s="5" t="n">
        <v>2368800</v>
      </c>
    </row>
    <row r="18">
      <c r="A18" s="4" t="inlineStr">
        <is>
          <t>Warrant expiration date</t>
        </is>
      </c>
      <c r="B18" s="4" t="inlineStr">
        <is>
          <t>Dec. 31,
		2022</t>
        </is>
      </c>
    </row>
    <row r="19">
      <c r="A19" s="4" t="inlineStr">
        <is>
          <t>Number of warrants granted</t>
        </is>
      </c>
      <c r="B19" s="5" t="n">
        <v>175000</v>
      </c>
    </row>
    <row r="20">
      <c r="A20" s="4" t="inlineStr">
        <is>
          <t>Warrants expired</t>
        </is>
      </c>
      <c r="B20" s="5" t="n">
        <v>197456</v>
      </c>
    </row>
    <row r="21">
      <c r="A21" s="4" t="inlineStr">
        <is>
          <t>Warrants exercised</t>
        </is>
      </c>
      <c r="B21" s="5" t="n">
        <v>0</v>
      </c>
    </row>
    <row r="22">
      <c r="A22" s="4" t="inlineStr">
        <is>
          <t>Warrants [Member] | $1.00 Price [Member]</t>
        </is>
      </c>
    </row>
    <row r="23">
      <c r="A23" s="4" t="inlineStr">
        <is>
          <t>Warrants exercisable</t>
        </is>
      </c>
      <c r="B23" s="5" t="n">
        <v>2000000</v>
      </c>
    </row>
    <row r="24">
      <c r="A24" s="4" t="inlineStr">
        <is>
          <t>Exercise price</t>
        </is>
      </c>
      <c r="B24" s="6" t="n">
        <v>1</v>
      </c>
    </row>
    <row r="25">
      <c r="A25" s="4" t="inlineStr">
        <is>
          <t>Warrants [Member] | $5.00 Price [Member]</t>
        </is>
      </c>
    </row>
    <row r="26">
      <c r="A26" s="4" t="inlineStr">
        <is>
          <t>Warrants exercisable</t>
        </is>
      </c>
      <c r="B26" s="5" t="n">
        <v>155000</v>
      </c>
    </row>
    <row r="27">
      <c r="A27" s="4" t="inlineStr">
        <is>
          <t>Exercise price</t>
        </is>
      </c>
      <c r="B27" s="6" t="n">
        <v>5</v>
      </c>
    </row>
    <row r="28">
      <c r="A28" s="4" t="inlineStr">
        <is>
          <t>Warrants [Member] | Greater than 5% or other [Member]</t>
        </is>
      </c>
    </row>
    <row r="29">
      <c r="A29" s="4" t="inlineStr">
        <is>
          <t>Warrants exercisable</t>
        </is>
      </c>
      <c r="B29" s="5" t="n">
        <v>205800</v>
      </c>
    </row>
    <row r="30">
      <c r="A30" s="4" t="inlineStr">
        <is>
          <t>Exercise price</t>
        </is>
      </c>
      <c r="B30" s="6"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 Stockholders' Equity (Details Narrative) - USD ($)</t>
        </is>
      </c>
      <c r="B1" s="2" t="inlineStr">
        <is>
          <t>Jan. 15, 2020</t>
        </is>
      </c>
      <c r="C1" s="2" t="inlineStr">
        <is>
          <t>Mar. 13, 2020</t>
        </is>
      </c>
      <c r="D1" s="2" t="inlineStr">
        <is>
          <t>Feb. 15, 2020</t>
        </is>
      </c>
      <c r="E1" s="2" t="inlineStr">
        <is>
          <t>Mar. 31, 2020</t>
        </is>
      </c>
      <c r="F1" s="2" t="inlineStr">
        <is>
          <t>Apr. 30, 2020</t>
        </is>
      </c>
    </row>
    <row r="2">
      <c r="A2" s="4" t="inlineStr">
        <is>
          <t>Stock issued for services, value</t>
        </is>
      </c>
      <c r="E2" s="6" t="n">
        <v>52770</v>
      </c>
    </row>
    <row r="3">
      <c r="A3" s="4" t="inlineStr">
        <is>
          <t>Series A Convertible Preferred Stock [Member]</t>
        </is>
      </c>
    </row>
    <row r="4">
      <c r="A4" s="4" t="inlineStr">
        <is>
          <t>Stock converted, shares converted</t>
        </is>
      </c>
      <c r="F4" s="5" t="n">
        <v>40000</v>
      </c>
    </row>
    <row r="5">
      <c r="A5" s="4" t="inlineStr">
        <is>
          <t>Stock converted, shares issued</t>
        </is>
      </c>
      <c r="F5" s="5" t="n">
        <v>40000</v>
      </c>
    </row>
    <row r="6">
      <c r="A6" s="4" t="inlineStr">
        <is>
          <t>One Vendor [Member]</t>
        </is>
      </c>
    </row>
    <row r="7">
      <c r="A7" s="4" t="inlineStr">
        <is>
          <t>Stock issued for services, shares</t>
        </is>
      </c>
      <c r="B7" s="5" t="n">
        <v>554</v>
      </c>
    </row>
    <row r="8">
      <c r="A8" s="4" t="inlineStr">
        <is>
          <t>Stock issued for services, value</t>
        </is>
      </c>
      <c r="B8" s="6" t="n">
        <v>2770</v>
      </c>
    </row>
    <row r="9">
      <c r="A9" s="4" t="inlineStr">
        <is>
          <t>Two Investors [Member]</t>
        </is>
      </c>
    </row>
    <row r="10">
      <c r="A10" s="4" t="inlineStr">
        <is>
          <t>Stock issued for services, shares</t>
        </is>
      </c>
      <c r="C10" s="5" t="n">
        <v>20000</v>
      </c>
    </row>
    <row r="11">
      <c r="A11" s="4" t="inlineStr">
        <is>
          <t>One Employee [Member]</t>
        </is>
      </c>
    </row>
    <row r="12">
      <c r="A12" s="4" t="inlineStr">
        <is>
          <t>Stock issued for services, shares</t>
        </is>
      </c>
      <c r="D12" s="5" t="n">
        <v>10000</v>
      </c>
    </row>
    <row r="13">
      <c r="A13" s="4" t="inlineStr">
        <is>
          <t>Stock issued for services, value</t>
        </is>
      </c>
      <c r="D13" s="6" t="n">
        <v>50000</v>
      </c>
    </row>
    <row r="14">
      <c r="A14" s="4" t="inlineStr">
        <is>
          <t>Repurchase and General Release Agr [Member]</t>
        </is>
      </c>
    </row>
    <row r="15">
      <c r="A15" s="4" t="inlineStr">
        <is>
          <t>Note payable issued</t>
        </is>
      </c>
      <c r="F15" s="6" t="n">
        <v>200000</v>
      </c>
    </row>
    <row r="16">
      <c r="A16" s="4" t="inlineStr">
        <is>
          <t>Repurchase and General Release Agr [Member] | Common Stock</t>
        </is>
      </c>
    </row>
    <row r="17">
      <c r="A17" s="4" t="inlineStr">
        <is>
          <t>Stock repurchased</t>
        </is>
      </c>
      <c r="F17" s="5" t="n">
        <v>40000</v>
      </c>
    </row>
    <row r="18">
      <c r="A18" s="4" t="inlineStr">
        <is>
          <t>Repurchase and General Release Agr [Member] | Series B Convertible Preferred Stock [Member]</t>
        </is>
      </c>
    </row>
    <row r="19">
      <c r="A19" s="4" t="inlineStr">
        <is>
          <t>Stock repurchased</t>
        </is>
      </c>
      <c r="F19" s="5" t="n">
        <v>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H. Related Party Transactions (Details Narrative) - USD ($)</t>
        </is>
      </c>
      <c r="B1" s="2" t="inlineStr">
        <is>
          <t>6 Months Ended</t>
        </is>
      </c>
    </row>
    <row r="2">
      <c r="B2" s="2" t="inlineStr">
        <is>
          <t>Jun. 30, 2020</t>
        </is>
      </c>
      <c r="C2" s="2" t="inlineStr">
        <is>
          <t>Jun. 30, 2019</t>
        </is>
      </c>
      <c r="D2" s="2" t="inlineStr">
        <is>
          <t>Dec. 31, 2019</t>
        </is>
      </c>
    </row>
    <row r="3">
      <c r="A3" s="4" t="inlineStr">
        <is>
          <t>Accounts payable - related parties</t>
        </is>
      </c>
      <c r="B3" s="6" t="n">
        <v>77308</v>
      </c>
      <c r="D3" s="6" t="n">
        <v>76280</v>
      </c>
    </row>
    <row r="4">
      <c r="A4" s="4" t="inlineStr">
        <is>
          <t>Richardson and Associates [Member]</t>
        </is>
      </c>
    </row>
    <row r="5">
      <c r="A5" s="4" t="inlineStr">
        <is>
          <t>Accounts payable - related parties</t>
        </is>
      </c>
      <c r="B5" s="5" t="n">
        <v>77308</v>
      </c>
      <c r="D5" s="6" t="n">
        <v>76280</v>
      </c>
    </row>
    <row r="6">
      <c r="A6" s="4" t="inlineStr">
        <is>
          <t>Related party expenses</t>
        </is>
      </c>
      <c r="B6" s="6" t="n">
        <v>47105</v>
      </c>
      <c r="C6" s="6" t="n">
        <v>215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 Concentra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107309</v>
      </c>
      <c r="C3" s="6" t="n">
        <v>90070</v>
      </c>
      <c r="D3" s="6" t="n">
        <v>332765</v>
      </c>
      <c r="E3" s="6" t="n">
        <v>127788</v>
      </c>
    </row>
    <row r="4">
      <c r="A4" s="4" t="inlineStr">
        <is>
          <t>Sales Revenue Net [Member] | One Customer [Member]</t>
        </is>
      </c>
    </row>
    <row r="5">
      <c r="A5" s="4" t="inlineStr">
        <is>
          <t>Concentration risk percentage</t>
        </is>
      </c>
      <c r="D5" s="4" t="inlineStr">
        <is>
          <t>96.00%</t>
        </is>
      </c>
      <c r="E5" s="4" t="inlineStr">
        <is>
          <t>0.00%</t>
        </is>
      </c>
    </row>
    <row r="6">
      <c r="A6" s="4" t="inlineStr">
        <is>
          <t>Revenues</t>
        </is>
      </c>
      <c r="D6" s="6" t="n">
        <v>19137</v>
      </c>
      <c r="E6" s="6" t="n">
        <v>0</v>
      </c>
    </row>
    <row r="7">
      <c r="A7" s="4" t="inlineStr">
        <is>
          <t>Sales Revenue Net [Member] | Another Customer [Member]</t>
        </is>
      </c>
    </row>
    <row r="8">
      <c r="A8" s="4" t="inlineStr">
        <is>
          <t>Concentration risk percentage</t>
        </is>
      </c>
      <c r="D8" s="4" t="inlineStr">
        <is>
          <t>0.00%</t>
        </is>
      </c>
    </row>
    <row r="9">
      <c r="A9" s="4" t="inlineStr">
        <is>
          <t>Revenues</t>
        </is>
      </c>
      <c r="D9" s="6" t="n">
        <v>0</v>
      </c>
      <c r="E9" s="6" t="n">
        <v>0</v>
      </c>
    </row>
    <row r="10">
      <c r="A10" s="4" t="inlineStr">
        <is>
          <t>Sales Revenue Net [Member] | Another Customer [Member]</t>
        </is>
      </c>
    </row>
    <row r="11">
      <c r="A11" s="4" t="inlineStr">
        <is>
          <t>Concentration risk percentage</t>
        </is>
      </c>
      <c r="D11" s="4" t="inlineStr">
        <is>
          <t>48.00%</t>
        </is>
      </c>
      <c r="E11" s="4" t="inlineStr">
        <is>
          <t>10.00%</t>
        </is>
      </c>
    </row>
    <row r="12">
      <c r="A12" s="4" t="inlineStr">
        <is>
          <t>Revenues</t>
        </is>
      </c>
      <c r="D12" s="6" t="n">
        <v>61955</v>
      </c>
      <c r="E12" s="6" t="n">
        <v>132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107309</v>
      </c>
      <c r="C4" s="6" t="n">
        <v>90070</v>
      </c>
      <c r="D4" s="6" t="n">
        <v>332765</v>
      </c>
      <c r="E4" s="6" t="n">
        <v>127788</v>
      </c>
    </row>
    <row r="5">
      <c r="A5" s="4" t="inlineStr">
        <is>
          <t>Cost of sales</t>
        </is>
      </c>
      <c r="B5" s="5" t="n">
        <v>98325</v>
      </c>
      <c r="C5" s="5" t="n">
        <v>93234</v>
      </c>
      <c r="D5" s="5" t="n">
        <v>310747</v>
      </c>
      <c r="E5" s="5" t="n">
        <v>105966</v>
      </c>
    </row>
    <row r="6">
      <c r="A6" s="4" t="inlineStr">
        <is>
          <t>Gross profit</t>
        </is>
      </c>
      <c r="B6" s="5" t="n">
        <v>8984</v>
      </c>
      <c r="C6" s="5" t="n">
        <v>-3164</v>
      </c>
      <c r="D6" s="5" t="n">
        <v>22018</v>
      </c>
      <c r="E6" s="5" t="n">
        <v>21822</v>
      </c>
    </row>
    <row r="7">
      <c r="A7" s="3" t="inlineStr">
        <is>
          <t>Expenses:</t>
        </is>
      </c>
    </row>
    <row r="8">
      <c r="A8" s="4" t="inlineStr">
        <is>
          <t>Selling, general and administrative</t>
        </is>
      </c>
      <c r="B8" s="5" t="n">
        <v>337499</v>
      </c>
      <c r="C8" s="5" t="n">
        <v>796044</v>
      </c>
      <c r="D8" s="5" t="n">
        <v>1202858</v>
      </c>
      <c r="E8" s="5" t="n">
        <v>1397558</v>
      </c>
    </row>
    <row r="9">
      <c r="A9" s="4" t="inlineStr">
        <is>
          <t>Research and development</t>
        </is>
      </c>
      <c r="B9" s="5" t="n">
        <v>0</v>
      </c>
      <c r="C9" s="5" t="n">
        <v>4500</v>
      </c>
      <c r="D9" s="5" t="n">
        <v>4725</v>
      </c>
      <c r="E9" s="5" t="n">
        <v>4500</v>
      </c>
    </row>
    <row r="10">
      <c r="A10" s="4" t="inlineStr">
        <is>
          <t>Depreciation and amortization</t>
        </is>
      </c>
      <c r="B10" s="5" t="n">
        <v>10035</v>
      </c>
      <c r="C10" s="5" t="n">
        <v>49501</v>
      </c>
      <c r="D10" s="5" t="n">
        <v>19579</v>
      </c>
      <c r="E10" s="5" t="n">
        <v>99002</v>
      </c>
    </row>
    <row r="11">
      <c r="A11" s="4" t="inlineStr">
        <is>
          <t>Operating expenses, net</t>
        </is>
      </c>
      <c r="B11" s="5" t="n">
        <v>347534</v>
      </c>
      <c r="C11" s="5" t="n">
        <v>850045</v>
      </c>
      <c r="D11" s="5" t="n">
        <v>1227162</v>
      </c>
      <c r="E11" s="5" t="n">
        <v>1501060</v>
      </c>
    </row>
    <row r="12">
      <c r="A12" s="4" t="inlineStr">
        <is>
          <t>Net operating loss</t>
        </is>
      </c>
      <c r="B12" s="5" t="n">
        <v>-338550</v>
      </c>
      <c r="C12" s="5" t="n">
        <v>-853209</v>
      </c>
      <c r="D12" s="5" t="n">
        <v>-1205144</v>
      </c>
      <c r="E12" s="5" t="n">
        <v>-1479238</v>
      </c>
    </row>
    <row r="13">
      <c r="A13" s="3" t="inlineStr">
        <is>
          <t>Other income (expense):</t>
        </is>
      </c>
    </row>
    <row r="14">
      <c r="A14" s="4" t="inlineStr">
        <is>
          <t>Interest income</t>
        </is>
      </c>
      <c r="B14" s="5" t="n">
        <v>11</v>
      </c>
      <c r="C14" s="5" t="n">
        <v>36</v>
      </c>
      <c r="D14" s="5" t="n">
        <v>31</v>
      </c>
      <c r="E14" s="5" t="n">
        <v>83</v>
      </c>
    </row>
    <row r="15">
      <c r="A15" s="4" t="inlineStr">
        <is>
          <t>Interest expense</t>
        </is>
      </c>
      <c r="B15" s="5" t="n">
        <v>-23102</v>
      </c>
      <c r="C15" s="5" t="n">
        <v>0</v>
      </c>
      <c r="D15" s="5" t="n">
        <v>-30692</v>
      </c>
      <c r="E15" s="5" t="n">
        <v>0</v>
      </c>
    </row>
    <row r="16">
      <c r="A16" s="4" t="inlineStr">
        <is>
          <t>Total other income (expense)</t>
        </is>
      </c>
      <c r="B16" s="5" t="n">
        <v>-23091</v>
      </c>
      <c r="C16" s="5" t="n">
        <v>36</v>
      </c>
      <c r="D16" s="5" t="n">
        <v>-30661</v>
      </c>
      <c r="E16" s="5" t="n">
        <v>83</v>
      </c>
    </row>
    <row r="17">
      <c r="A17" s="4" t="inlineStr">
        <is>
          <t>Net loss</t>
        </is>
      </c>
      <c r="B17" s="6" t="n">
        <v>-361641</v>
      </c>
      <c r="C17" s="6" t="n">
        <v>-853173</v>
      </c>
      <c r="D17" s="6" t="n">
        <v>-1235805</v>
      </c>
      <c r="E17" s="6" t="n">
        <v>-1479155</v>
      </c>
    </row>
    <row r="18">
      <c r="A18" s="4" t="inlineStr">
        <is>
          <t>Weighted average number of common shares outstanding - basic and fully diluted</t>
        </is>
      </c>
      <c r="B18" s="5" t="n">
        <v>5450450</v>
      </c>
      <c r="C18" s="5" t="n">
        <v>5027443</v>
      </c>
      <c r="D18" s="5" t="n">
        <v>5446411</v>
      </c>
      <c r="E18" s="5" t="n">
        <v>5080242</v>
      </c>
    </row>
    <row r="19">
      <c r="A19" s="4" t="inlineStr">
        <is>
          <t>Net loss per share - basic and fully diluted</t>
        </is>
      </c>
      <c r="B19" s="8" t="n">
        <v>-0.07000000000000001</v>
      </c>
      <c r="C19" s="8" t="n">
        <v>-0.17</v>
      </c>
      <c r="D19" s="8" t="n">
        <v>-0.23</v>
      </c>
      <c r="E19" s="8" t="n">
        <v>-0.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3" customWidth="1" min="5" max="5"/>
    <col width="15" customWidth="1" min="6" max="6"/>
    <col width="33" customWidth="1" min="7" max="7"/>
    <col width="33" customWidth="1" min="8" max="8"/>
    <col width="27" customWidth="1" min="9" max="9"/>
    <col width="22" customWidth="1" min="10" max="10"/>
    <col width="13" customWidth="1" min="11" max="11"/>
  </cols>
  <sheetData>
    <row r="1">
      <c r="A1" s="1" t="inlineStr">
        <is>
          <t>Consolidated Statement of Shareholders' (Deficit) (Unaudited) - USD ($)</t>
        </is>
      </c>
      <c r="B1" s="2" t="inlineStr">
        <is>
          <t>Class A Preferred Stock</t>
        </is>
      </c>
      <c r="C1" s="2" t="inlineStr">
        <is>
          <t>Class B Preferred Stock</t>
        </is>
      </c>
      <c r="D1" s="2" t="inlineStr">
        <is>
          <t>Class C Preferred Stock</t>
        </is>
      </c>
      <c r="E1" s="2" t="inlineStr">
        <is>
          <t>Common Stock</t>
        </is>
      </c>
      <c r="F1" s="2" t="inlineStr">
        <is>
          <t>Treasury Stock</t>
        </is>
      </c>
      <c r="G1" s="2" t="inlineStr">
        <is>
          <t>Class A Preferred Treasury Stock</t>
        </is>
      </c>
      <c r="H1" s="2" t="inlineStr">
        <is>
          <t>Class B Preferred Treasury Stock</t>
        </is>
      </c>
      <c r="I1" s="2" t="inlineStr">
        <is>
          <t>Additional Paid-In Capital</t>
        </is>
      </c>
      <c r="J1" s="2" t="inlineStr">
        <is>
          <t>Accumulated (Deficit)</t>
        </is>
      </c>
      <c r="K1" s="2" t="inlineStr">
        <is>
          <t>Total</t>
        </is>
      </c>
    </row>
    <row r="2">
      <c r="A2" s="4" t="inlineStr">
        <is>
          <t>Beginning balance, shares at Dec. 31, 2018</t>
        </is>
      </c>
      <c r="B2" s="5" t="n">
        <v>2560000</v>
      </c>
      <c r="C2" s="5" t="n">
        <v>3735784</v>
      </c>
      <c r="D2" s="5" t="n">
        <v>1000</v>
      </c>
      <c r="E2" s="5" t="n">
        <v>29106868</v>
      </c>
      <c r="F2" s="5" t="n">
        <v>24134448</v>
      </c>
      <c r="G2" s="5" t="n">
        <v>100000</v>
      </c>
      <c r="H2" s="5" t="n">
        <v>44535</v>
      </c>
    </row>
    <row r="3">
      <c r="A3" s="4" t="inlineStr">
        <is>
          <t>Beginning balance, value at Dec. 31, 2018</t>
        </is>
      </c>
      <c r="B3" s="6" t="n">
        <v>2560</v>
      </c>
      <c r="C3" s="6" t="n">
        <v>3735</v>
      </c>
      <c r="D3" s="6" t="n">
        <v>1</v>
      </c>
      <c r="E3" s="6" t="n">
        <v>29107</v>
      </c>
      <c r="F3" s="6" t="n">
        <v>-5100218</v>
      </c>
      <c r="G3" s="6" t="n">
        <v>-179368</v>
      </c>
      <c r="H3" s="6" t="n">
        <v>-79882</v>
      </c>
      <c r="I3" s="6" t="n">
        <v>23131864</v>
      </c>
      <c r="J3" s="6" t="n">
        <v>-17264788</v>
      </c>
      <c r="K3" s="6" t="n">
        <v>543011</v>
      </c>
    </row>
    <row r="4">
      <c r="A4" s="4" t="inlineStr">
        <is>
          <t>Issuance of common stock, shares</t>
        </is>
      </c>
      <c r="E4" s="5" t="n">
        <v>28140</v>
      </c>
    </row>
    <row r="5">
      <c r="A5" s="4" t="inlineStr">
        <is>
          <t>Issuance of common stock, value</t>
        </is>
      </c>
      <c r="E5" s="6" t="n">
        <v>28</v>
      </c>
      <c r="I5" s="5" t="n">
        <v>115023</v>
      </c>
      <c r="K5" s="5" t="n">
        <v>115051</v>
      </c>
    </row>
    <row r="6">
      <c r="A6" s="4" t="inlineStr">
        <is>
          <t>Conversion of Series A Preferred Stock to Common Stock, value issued</t>
        </is>
      </c>
      <c r="B6" s="6" t="n">
        <v>5</v>
      </c>
      <c r="C6" s="6" t="n">
        <v>5</v>
      </c>
      <c r="D6" s="6" t="n">
        <v>5</v>
      </c>
      <c r="E6" s="6" t="n">
        <v>5</v>
      </c>
      <c r="F6" s="6" t="n">
        <v>5</v>
      </c>
      <c r="G6" s="6" t="n">
        <v>5</v>
      </c>
      <c r="H6" s="6" t="n">
        <v>5</v>
      </c>
      <c r="I6" s="5" t="n">
        <v>5</v>
      </c>
      <c r="J6" s="5" t="n">
        <v>5</v>
      </c>
      <c r="K6" s="5" t="n">
        <v>5</v>
      </c>
    </row>
    <row r="7">
      <c r="A7" s="4" t="inlineStr">
        <is>
          <t>Net loss</t>
        </is>
      </c>
      <c r="J7" s="5" t="n">
        <v>-625982</v>
      </c>
      <c r="K7" s="5" t="n">
        <v>-625982</v>
      </c>
    </row>
    <row r="8">
      <c r="A8" s="4" t="inlineStr">
        <is>
          <t>Ending balance, shares at Mar. 31, 2019</t>
        </is>
      </c>
      <c r="B8" s="5" t="n">
        <v>2560000</v>
      </c>
      <c r="C8" s="5" t="n">
        <v>3735784</v>
      </c>
      <c r="D8" s="5" t="n">
        <v>1000</v>
      </c>
      <c r="E8" s="5" t="n">
        <v>29135008</v>
      </c>
      <c r="F8" s="5" t="n">
        <v>24134448</v>
      </c>
      <c r="G8" s="5" t="n">
        <v>100000</v>
      </c>
      <c r="H8" s="5" t="n">
        <v>44535</v>
      </c>
    </row>
    <row r="9">
      <c r="A9" s="4" t="inlineStr">
        <is>
          <t>Ending balance, value at Mar. 31, 2019</t>
        </is>
      </c>
      <c r="B9" s="6" t="n">
        <v>2560</v>
      </c>
      <c r="C9" s="6" t="n">
        <v>3735</v>
      </c>
      <c r="D9" s="6" t="n">
        <v>1</v>
      </c>
      <c r="E9" s="6" t="n">
        <v>29135</v>
      </c>
      <c r="F9" s="6" t="n">
        <v>-5100218</v>
      </c>
      <c r="G9" s="6" t="n">
        <v>-179368</v>
      </c>
      <c r="H9" s="6" t="n">
        <v>-79882</v>
      </c>
      <c r="I9" s="5" t="n">
        <v>23246887</v>
      </c>
      <c r="J9" s="5" t="n">
        <v>-17890770</v>
      </c>
      <c r="K9" s="5" t="n">
        <v>32080</v>
      </c>
    </row>
    <row r="10">
      <c r="A10" s="4" t="inlineStr">
        <is>
          <t>Beginning balance, shares at Dec. 31, 2018</t>
        </is>
      </c>
      <c r="B10" s="5" t="n">
        <v>2560000</v>
      </c>
      <c r="C10" s="5" t="n">
        <v>3735784</v>
      </c>
      <c r="D10" s="5" t="n">
        <v>1000</v>
      </c>
      <c r="E10" s="5" t="n">
        <v>29106868</v>
      </c>
      <c r="F10" s="5" t="n">
        <v>24134448</v>
      </c>
      <c r="G10" s="5" t="n">
        <v>100000</v>
      </c>
      <c r="H10" s="5" t="n">
        <v>44535</v>
      </c>
    </row>
    <row r="11">
      <c r="A11" s="4" t="inlineStr">
        <is>
          <t>Beginning balance, value at Dec. 31, 2018</t>
        </is>
      </c>
      <c r="B11" s="6" t="n">
        <v>2560</v>
      </c>
      <c r="C11" s="6" t="n">
        <v>3735</v>
      </c>
      <c r="D11" s="6" t="n">
        <v>1</v>
      </c>
      <c r="E11" s="6" t="n">
        <v>29107</v>
      </c>
      <c r="F11" s="6" t="n">
        <v>-5100218</v>
      </c>
      <c r="G11" s="6" t="n">
        <v>-179368</v>
      </c>
      <c r="H11" s="6" t="n">
        <v>-79882</v>
      </c>
      <c r="I11" s="5" t="n">
        <v>23131864</v>
      </c>
      <c r="J11" s="5" t="n">
        <v>-17264788</v>
      </c>
      <c r="K11" s="5" t="n">
        <v>543011</v>
      </c>
    </row>
    <row r="12">
      <c r="A12" s="4" t="inlineStr">
        <is>
          <t>Net loss</t>
        </is>
      </c>
      <c r="K12" s="5" t="n">
        <v>-1479155</v>
      </c>
    </row>
    <row r="13">
      <c r="A13" s="4" t="inlineStr">
        <is>
          <t>Ending balance, shares at Jun. 30, 2019</t>
        </is>
      </c>
      <c r="B13" s="5" t="n">
        <v>2560000</v>
      </c>
      <c r="C13" s="5" t="n">
        <v>3735784</v>
      </c>
      <c r="D13" s="5" t="n">
        <v>1000</v>
      </c>
      <c r="E13" s="5" t="n">
        <v>29284218</v>
      </c>
      <c r="F13" s="5" t="n">
        <v>24134448</v>
      </c>
      <c r="G13" s="5" t="n">
        <v>100000</v>
      </c>
      <c r="H13" s="5" t="n">
        <v>44535</v>
      </c>
    </row>
    <row r="14">
      <c r="A14" s="4" t="inlineStr">
        <is>
          <t>Ending balance, value at Jun. 30, 2019</t>
        </is>
      </c>
      <c r="B14" s="6" t="n">
        <v>2560</v>
      </c>
      <c r="C14" s="6" t="n">
        <v>3735</v>
      </c>
      <c r="D14" s="6" t="n">
        <v>1</v>
      </c>
      <c r="E14" s="6" t="n">
        <v>29284</v>
      </c>
      <c r="F14" s="6" t="n">
        <v>-500218</v>
      </c>
      <c r="G14" s="6" t="n">
        <v>-179368</v>
      </c>
      <c r="H14" s="6" t="n">
        <v>-79882</v>
      </c>
      <c r="I14" s="5" t="n">
        <v>23951505</v>
      </c>
      <c r="J14" s="5" t="n">
        <v>-18743943</v>
      </c>
      <c r="K14" s="5" t="n">
        <v>-116326</v>
      </c>
    </row>
    <row r="15">
      <c r="A15" s="4" t="inlineStr">
        <is>
          <t>Beginning balance, shares at Mar. 31, 2019</t>
        </is>
      </c>
      <c r="B15" s="5" t="n">
        <v>2560000</v>
      </c>
      <c r="C15" s="5" t="n">
        <v>3735784</v>
      </c>
      <c r="D15" s="5" t="n">
        <v>1000</v>
      </c>
      <c r="E15" s="5" t="n">
        <v>29135008</v>
      </c>
      <c r="F15" s="5" t="n">
        <v>24134448</v>
      </c>
      <c r="G15" s="5" t="n">
        <v>100000</v>
      </c>
      <c r="H15" s="5" t="n">
        <v>44535</v>
      </c>
    </row>
    <row r="16">
      <c r="A16" s="4" t="inlineStr">
        <is>
          <t>Beginning balance, value at Mar. 31, 2019</t>
        </is>
      </c>
      <c r="B16" s="6" t="n">
        <v>2560</v>
      </c>
      <c r="C16" s="6" t="n">
        <v>3735</v>
      </c>
      <c r="D16" s="6" t="n">
        <v>1</v>
      </c>
      <c r="E16" s="6" t="n">
        <v>29135</v>
      </c>
      <c r="F16" s="6" t="n">
        <v>-5100218</v>
      </c>
      <c r="G16" s="6" t="n">
        <v>-179368</v>
      </c>
      <c r="H16" s="6" t="n">
        <v>-79882</v>
      </c>
      <c r="I16" s="5" t="n">
        <v>23246887</v>
      </c>
      <c r="J16" s="5" t="n">
        <v>-17890770</v>
      </c>
      <c r="K16" s="5" t="n">
        <v>32080</v>
      </c>
    </row>
    <row r="17">
      <c r="A17" s="4" t="inlineStr">
        <is>
          <t>Issuance of common stock, shares</t>
        </is>
      </c>
      <c r="E17" s="5" t="n">
        <v>149210</v>
      </c>
    </row>
    <row r="18">
      <c r="A18" s="4" t="inlineStr">
        <is>
          <t>Issuance of common stock, value</t>
        </is>
      </c>
      <c r="E18" s="6" t="n">
        <v>149</v>
      </c>
      <c r="I18" s="5" t="n">
        <v>704618</v>
      </c>
      <c r="K18" s="5" t="n">
        <v>704767</v>
      </c>
    </row>
    <row r="19">
      <c r="A19" s="4" t="inlineStr">
        <is>
          <t>Net loss</t>
        </is>
      </c>
      <c r="J19" s="5" t="n">
        <v>-853173</v>
      </c>
      <c r="K19" s="5" t="n">
        <v>-853173</v>
      </c>
    </row>
    <row r="20">
      <c r="A20" s="4" t="inlineStr">
        <is>
          <t>Ending balance, shares at Jun. 30, 2019</t>
        </is>
      </c>
      <c r="B20" s="5" t="n">
        <v>2560000</v>
      </c>
      <c r="C20" s="5" t="n">
        <v>3735784</v>
      </c>
      <c r="D20" s="5" t="n">
        <v>1000</v>
      </c>
      <c r="E20" s="5" t="n">
        <v>29284218</v>
      </c>
      <c r="F20" s="5" t="n">
        <v>24134448</v>
      </c>
      <c r="G20" s="5" t="n">
        <v>100000</v>
      </c>
      <c r="H20" s="5" t="n">
        <v>44535</v>
      </c>
    </row>
    <row r="21">
      <c r="A21" s="4" t="inlineStr">
        <is>
          <t>Ending balance, value at Jun. 30, 2019</t>
        </is>
      </c>
      <c r="B21" s="6" t="n">
        <v>2560</v>
      </c>
      <c r="C21" s="6" t="n">
        <v>3735</v>
      </c>
      <c r="D21" s="6" t="n">
        <v>1</v>
      </c>
      <c r="E21" s="6" t="n">
        <v>29284</v>
      </c>
      <c r="F21" s="6" t="n">
        <v>-500218</v>
      </c>
      <c r="G21" s="6" t="n">
        <v>-179368</v>
      </c>
      <c r="H21" s="6" t="n">
        <v>-79882</v>
      </c>
      <c r="I21" s="5" t="n">
        <v>23951505</v>
      </c>
      <c r="J21" s="5" t="n">
        <v>-18743943</v>
      </c>
      <c r="K21" s="5" t="n">
        <v>-116326</v>
      </c>
    </row>
    <row r="22">
      <c r="A22" s="4" t="inlineStr">
        <is>
          <t>Beginning balance, shares at Dec. 31, 2019</t>
        </is>
      </c>
      <c r="B22" s="5" t="n">
        <v>2560000</v>
      </c>
      <c r="C22" s="5" t="n">
        <v>3735784</v>
      </c>
      <c r="D22" s="5" t="n">
        <v>1000</v>
      </c>
      <c r="E22" s="5" t="n">
        <v>29564014</v>
      </c>
      <c r="F22" s="5" t="n">
        <v>24134448</v>
      </c>
      <c r="G22" s="5" t="n">
        <v>100000</v>
      </c>
      <c r="H22" s="5" t="n">
        <v>44535</v>
      </c>
    </row>
    <row r="23">
      <c r="A23" s="4" t="inlineStr">
        <is>
          <t>Beginning balance, value at Dec. 31, 2019</t>
        </is>
      </c>
      <c r="B23" s="6" t="n">
        <v>2560</v>
      </c>
      <c r="C23" s="6" t="n">
        <v>3735</v>
      </c>
      <c r="D23" s="6" t="n">
        <v>1</v>
      </c>
      <c r="E23" s="6" t="n">
        <v>29564</v>
      </c>
      <c r="F23" s="6" t="n">
        <v>-5100218</v>
      </c>
      <c r="G23" s="6" t="n">
        <v>-179368</v>
      </c>
      <c r="H23" s="6" t="n">
        <v>-79882</v>
      </c>
      <c r="I23" s="5" t="n">
        <v>25207137</v>
      </c>
      <c r="J23" s="5" t="n">
        <v>-20118169</v>
      </c>
      <c r="K23" s="5" t="n">
        <v>-234640</v>
      </c>
    </row>
    <row r="24">
      <c r="A24" s="4" t="inlineStr">
        <is>
          <t>Issuance of common stock for services, shares</t>
        </is>
      </c>
      <c r="E24" s="5" t="n">
        <v>10554</v>
      </c>
    </row>
    <row r="25">
      <c r="A25" s="4" t="inlineStr">
        <is>
          <t>Issuance of common stock for services, value</t>
        </is>
      </c>
      <c r="E25" s="6" t="n">
        <v>11</v>
      </c>
      <c r="I25" s="5" t="n">
        <v>52759</v>
      </c>
      <c r="K25" s="5" t="n">
        <v>52770</v>
      </c>
    </row>
    <row r="26">
      <c r="A26" s="4" t="inlineStr">
        <is>
          <t>Issuance of common stock, shares</t>
        </is>
      </c>
      <c r="E26" s="5" t="n">
        <v>20000</v>
      </c>
    </row>
    <row r="27">
      <c r="A27" s="4" t="inlineStr">
        <is>
          <t>Issuance of common stock, value</t>
        </is>
      </c>
      <c r="E27" s="6" t="n">
        <v>20</v>
      </c>
      <c r="I27" s="5" t="n">
        <v>99980</v>
      </c>
      <c r="K27" s="5" t="n">
        <v>100000</v>
      </c>
    </row>
    <row r="28">
      <c r="A28" s="4" t="inlineStr">
        <is>
          <t>Issuance of warrants for service</t>
        </is>
      </c>
      <c r="I28" s="5" t="n">
        <v>89155</v>
      </c>
      <c r="K28" s="5" t="n">
        <v>89155</v>
      </c>
    </row>
    <row r="29">
      <c r="A29" s="4" t="inlineStr">
        <is>
          <t>Issuance of detachable warrants with debt</t>
        </is>
      </c>
      <c r="I29" s="5" t="n">
        <v>80053</v>
      </c>
      <c r="K29" s="5" t="n">
        <v>80053</v>
      </c>
    </row>
    <row r="30">
      <c r="A30" s="4" t="inlineStr">
        <is>
          <t>Net loss</t>
        </is>
      </c>
      <c r="J30" s="5" t="n">
        <v>-874164</v>
      </c>
      <c r="K30" s="5" t="n">
        <v>-874164</v>
      </c>
    </row>
    <row r="31">
      <c r="A31" s="4" t="inlineStr">
        <is>
          <t>Ending balance, shares at Mar. 31, 2020</t>
        </is>
      </c>
      <c r="B31" s="5" t="n">
        <v>2560000</v>
      </c>
      <c r="C31" s="5" t="n">
        <v>3735784</v>
      </c>
      <c r="D31" s="5" t="n">
        <v>1000</v>
      </c>
      <c r="E31" s="5" t="n">
        <v>29594568</v>
      </c>
      <c r="F31" s="5" t="n">
        <v>24134448</v>
      </c>
      <c r="G31" s="5" t="n">
        <v>100000</v>
      </c>
      <c r="H31" s="5" t="n">
        <v>44535</v>
      </c>
    </row>
    <row r="32">
      <c r="A32" s="4" t="inlineStr">
        <is>
          <t>Ending balance, value at Mar. 31, 2020</t>
        </is>
      </c>
      <c r="B32" s="6" t="n">
        <v>2560</v>
      </c>
      <c r="C32" s="6" t="n">
        <v>3735</v>
      </c>
      <c r="D32" s="6" t="n">
        <v>1</v>
      </c>
      <c r="E32" s="6" t="n">
        <v>29595</v>
      </c>
      <c r="F32" s="6" t="n">
        <v>-5100218</v>
      </c>
      <c r="G32" s="6" t="n">
        <v>-179368</v>
      </c>
      <c r="H32" s="6" t="n">
        <v>-79882</v>
      </c>
      <c r="I32" s="5" t="n">
        <v>25529084</v>
      </c>
      <c r="J32" s="5" t="n">
        <v>-20992333</v>
      </c>
      <c r="K32" s="5" t="n">
        <v>-786826</v>
      </c>
    </row>
    <row r="33">
      <c r="A33" s="4" t="inlineStr">
        <is>
          <t>Beginning balance, shares at Dec. 31, 2019</t>
        </is>
      </c>
      <c r="B33" s="5" t="n">
        <v>2560000</v>
      </c>
      <c r="C33" s="5" t="n">
        <v>3735784</v>
      </c>
      <c r="D33" s="5" t="n">
        <v>1000</v>
      </c>
      <c r="E33" s="5" t="n">
        <v>29564014</v>
      </c>
      <c r="F33" s="5" t="n">
        <v>24134448</v>
      </c>
      <c r="G33" s="5" t="n">
        <v>100000</v>
      </c>
      <c r="H33" s="5" t="n">
        <v>44535</v>
      </c>
    </row>
    <row r="34">
      <c r="A34" s="4" t="inlineStr">
        <is>
          <t>Beginning balance, value at Dec. 31, 2019</t>
        </is>
      </c>
      <c r="B34" s="6" t="n">
        <v>2560</v>
      </c>
      <c r="C34" s="6" t="n">
        <v>3735</v>
      </c>
      <c r="D34" s="6" t="n">
        <v>1</v>
      </c>
      <c r="E34" s="6" t="n">
        <v>29564</v>
      </c>
      <c r="F34" s="6" t="n">
        <v>-5100218</v>
      </c>
      <c r="G34" s="6" t="n">
        <v>-179368</v>
      </c>
      <c r="H34" s="6" t="n">
        <v>-79882</v>
      </c>
      <c r="I34" s="5" t="n">
        <v>25207137</v>
      </c>
      <c r="J34" s="5" t="n">
        <v>-20118169</v>
      </c>
      <c r="K34" s="5" t="n">
        <v>-234640</v>
      </c>
    </row>
    <row r="35">
      <c r="A35" s="4" t="inlineStr">
        <is>
          <t>Net loss</t>
        </is>
      </c>
      <c r="K35" s="5" t="n">
        <v>-1235805</v>
      </c>
    </row>
    <row r="36">
      <c r="A36" s="4" t="inlineStr">
        <is>
          <t>Ending balance, shares at Jun. 30, 2020</t>
        </is>
      </c>
      <c r="B36" s="5" t="n">
        <v>2520000</v>
      </c>
      <c r="C36" s="5" t="n">
        <v>3735784</v>
      </c>
      <c r="D36" s="5" t="n">
        <v>1000</v>
      </c>
      <c r="E36" s="5" t="n">
        <v>29634568</v>
      </c>
      <c r="F36" s="5" t="n">
        <v>24174448</v>
      </c>
      <c r="G36" s="5" t="n">
        <v>100000</v>
      </c>
      <c r="H36" s="5" t="n">
        <v>84535</v>
      </c>
    </row>
    <row r="37">
      <c r="A37" s="4" t="inlineStr">
        <is>
          <t>Ending balance, value at Jun. 30, 2020</t>
        </is>
      </c>
      <c r="B37" s="6" t="n">
        <v>2520</v>
      </c>
      <c r="C37" s="6" t="n">
        <v>3735</v>
      </c>
      <c r="D37" s="6" t="n">
        <v>1</v>
      </c>
      <c r="E37" s="6" t="n">
        <v>29635</v>
      </c>
      <c r="F37" s="6" t="n">
        <v>-5200218</v>
      </c>
      <c r="G37" s="6" t="n">
        <v>-179368</v>
      </c>
      <c r="H37" s="6" t="n">
        <v>-179882</v>
      </c>
      <c r="I37" s="5" t="n">
        <v>25529084</v>
      </c>
      <c r="J37" s="5" t="n">
        <v>-21353974</v>
      </c>
      <c r="K37" s="5" t="n">
        <v>-1348467</v>
      </c>
    </row>
    <row r="38">
      <c r="A38" s="4" t="inlineStr">
        <is>
          <t>Beginning balance, shares at Mar. 31, 2020</t>
        </is>
      </c>
      <c r="B38" s="5" t="n">
        <v>2560000</v>
      </c>
      <c r="C38" s="5" t="n">
        <v>3735784</v>
      </c>
      <c r="D38" s="5" t="n">
        <v>1000</v>
      </c>
      <c r="E38" s="5" t="n">
        <v>29594568</v>
      </c>
      <c r="F38" s="5" t="n">
        <v>24134448</v>
      </c>
      <c r="G38" s="5" t="n">
        <v>100000</v>
      </c>
      <c r="H38" s="5" t="n">
        <v>44535</v>
      </c>
    </row>
    <row r="39">
      <c r="A39" s="4" t="inlineStr">
        <is>
          <t>Beginning balance, value at Mar. 31, 2020</t>
        </is>
      </c>
      <c r="B39" s="6" t="n">
        <v>2560</v>
      </c>
      <c r="C39" s="6" t="n">
        <v>3735</v>
      </c>
      <c r="D39" s="6" t="n">
        <v>1</v>
      </c>
      <c r="E39" s="6" t="n">
        <v>29595</v>
      </c>
      <c r="F39" s="6" t="n">
        <v>-5100218</v>
      </c>
      <c r="G39" s="6" t="n">
        <v>-179368</v>
      </c>
      <c r="H39" s="6" t="n">
        <v>-79882</v>
      </c>
      <c r="I39" s="5" t="n">
        <v>25529084</v>
      </c>
      <c r="J39" s="5" t="n">
        <v>-20992333</v>
      </c>
      <c r="K39" s="5" t="n">
        <v>-786826</v>
      </c>
    </row>
    <row r="40">
      <c r="A40" s="4" t="inlineStr">
        <is>
          <t>Conversion of Series A Preferred Stock to Common Stock, shares converted</t>
        </is>
      </c>
      <c r="B40" s="5" t="n">
        <v>-40000</v>
      </c>
    </row>
    <row r="41">
      <c r="A41" s="4" t="inlineStr">
        <is>
          <t>Conversion of Series A Preferred Stock to Common Stock, amount converted</t>
        </is>
      </c>
      <c r="B41" s="6" t="n">
        <v>-40</v>
      </c>
    </row>
    <row r="42">
      <c r="A42" s="4" t="inlineStr">
        <is>
          <t>Conversion of Series A Preferred Stock to Common Stock, shares issued</t>
        </is>
      </c>
      <c r="E42" s="5" t="n">
        <v>40000</v>
      </c>
    </row>
    <row r="43">
      <c r="A43" s="4" t="inlineStr">
        <is>
          <t>Conversion of Series A Preferred Stock to Common Stock, value issued</t>
        </is>
      </c>
      <c r="E43" s="6" t="n">
        <v>40</v>
      </c>
    </row>
    <row r="44">
      <c r="A44" s="4" t="inlineStr">
        <is>
          <t>Repurchase of Series B preferred and common stock, in exchange for note payable, shares</t>
        </is>
      </c>
      <c r="F44" s="5" t="n">
        <v>40000</v>
      </c>
      <c r="H44" s="5" t="n">
        <v>40000</v>
      </c>
    </row>
    <row r="45">
      <c r="A45" s="4" t="inlineStr">
        <is>
          <t>Repurchase of Series B preferred and common stock, in exchange for note payable, value</t>
        </is>
      </c>
      <c r="F45" s="6" t="n">
        <v>-100000</v>
      </c>
      <c r="H45" s="6" t="n">
        <v>-100000</v>
      </c>
      <c r="K45" s="5" t="n">
        <v>-200000</v>
      </c>
    </row>
    <row r="46">
      <c r="A46" s="4" t="inlineStr">
        <is>
          <t>Net loss</t>
        </is>
      </c>
      <c r="J46" s="5" t="n">
        <v>-361641</v>
      </c>
      <c r="K46" s="5" t="n">
        <v>-361641</v>
      </c>
    </row>
    <row r="47">
      <c r="A47" s="4" t="inlineStr">
        <is>
          <t>Ending balance, shares at Jun. 30, 2020</t>
        </is>
      </c>
      <c r="B47" s="5" t="n">
        <v>2520000</v>
      </c>
      <c r="C47" s="5" t="n">
        <v>3735784</v>
      </c>
      <c r="D47" s="5" t="n">
        <v>1000</v>
      </c>
      <c r="E47" s="5" t="n">
        <v>29634568</v>
      </c>
      <c r="F47" s="5" t="n">
        <v>24174448</v>
      </c>
      <c r="G47" s="5" t="n">
        <v>100000</v>
      </c>
      <c r="H47" s="5" t="n">
        <v>84535</v>
      </c>
    </row>
    <row r="48">
      <c r="A48" s="4" t="inlineStr">
        <is>
          <t>Ending balance, value at Jun. 30, 2020</t>
        </is>
      </c>
      <c r="B48" s="6" t="n">
        <v>2520</v>
      </c>
      <c r="C48" s="6" t="n">
        <v>3735</v>
      </c>
      <c r="D48" s="6" t="n">
        <v>1</v>
      </c>
      <c r="E48" s="6" t="n">
        <v>29635</v>
      </c>
      <c r="F48" s="6" t="n">
        <v>-5200218</v>
      </c>
      <c r="G48" s="6" t="n">
        <v>-179368</v>
      </c>
      <c r="H48" s="6" t="n">
        <v>-179882</v>
      </c>
      <c r="I48" s="6" t="n">
        <v>25529084</v>
      </c>
      <c r="J48" s="6" t="n">
        <v>-21353974</v>
      </c>
      <c r="K48" s="6" t="n">
        <v>-13484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235805</v>
      </c>
      <c r="C4" s="6" t="n">
        <v>-1479155</v>
      </c>
    </row>
    <row r="5">
      <c r="A5" s="3" t="inlineStr">
        <is>
          <t>Adjustments to reconcile net loss to net cash used in operating activities:</t>
        </is>
      </c>
    </row>
    <row r="6">
      <c r="A6" s="4" t="inlineStr">
        <is>
          <t>Depreciation</t>
        </is>
      </c>
      <c r="B6" s="5" t="n">
        <v>19579</v>
      </c>
      <c r="C6" s="5" t="n">
        <v>99002</v>
      </c>
    </row>
    <row r="7">
      <c r="A7" s="4" t="inlineStr">
        <is>
          <t>Amortization of debt discount</t>
        </is>
      </c>
      <c r="B7" s="5" t="n">
        <v>16108</v>
      </c>
      <c r="C7" s="5" t="n">
        <v>0</v>
      </c>
    </row>
    <row r="8">
      <c r="A8" s="4" t="inlineStr">
        <is>
          <t>Stock based payments</t>
        </is>
      </c>
      <c r="B8" s="5" t="n">
        <v>141925</v>
      </c>
      <c r="C8" s="5" t="n">
        <v>0</v>
      </c>
    </row>
    <row r="9">
      <c r="A9" s="4" t="inlineStr">
        <is>
          <t>Non-cash lease expense</t>
        </is>
      </c>
      <c r="B9" s="5" t="n">
        <v>76122</v>
      </c>
      <c r="C9" s="5" t="n">
        <v>0</v>
      </c>
    </row>
    <row r="10">
      <c r="A10" s="3" t="inlineStr">
        <is>
          <t>Change in assets and liabilities:</t>
        </is>
      </c>
    </row>
    <row r="11">
      <c r="A11" s="4" t="inlineStr">
        <is>
          <t>Accounts receivable</t>
        </is>
      </c>
      <c r="B11" s="5" t="n">
        <v>-78912</v>
      </c>
      <c r="C11" s="5" t="n">
        <v>-51778</v>
      </c>
    </row>
    <row r="12">
      <c r="A12" s="4" t="inlineStr">
        <is>
          <t>Inventory</t>
        </is>
      </c>
      <c r="B12" s="5" t="n">
        <v>-23881</v>
      </c>
      <c r="C12" s="5" t="n">
        <v>0</v>
      </c>
    </row>
    <row r="13">
      <c r="A13" s="4" t="inlineStr">
        <is>
          <t>Prepaid expenses and other current assets</t>
        </is>
      </c>
      <c r="B13" s="5" t="n">
        <v>8190</v>
      </c>
      <c r="C13" s="5" t="n">
        <v>-22244</v>
      </c>
    </row>
    <row r="14">
      <c r="A14" s="4" t="inlineStr">
        <is>
          <t>Accounts payable and accrued expenses</t>
        </is>
      </c>
      <c r="B14" s="5" t="n">
        <v>147517</v>
      </c>
      <c r="C14" s="5" t="n">
        <v>53448</v>
      </c>
    </row>
    <row r="15">
      <c r="A15" s="4" t="inlineStr">
        <is>
          <t>Accounts payable, related party</t>
        </is>
      </c>
      <c r="B15" s="5" t="n">
        <v>1028</v>
      </c>
      <c r="C15" s="5" t="n">
        <v>0</v>
      </c>
    </row>
    <row r="16">
      <c r="A16" s="4" t="inlineStr">
        <is>
          <t>Operating lease liability</t>
        </is>
      </c>
      <c r="B16" s="5" t="n">
        <v>-69958</v>
      </c>
      <c r="C16" s="5" t="n">
        <v>0</v>
      </c>
    </row>
    <row r="17">
      <c r="A17" s="4" t="inlineStr">
        <is>
          <t>Net cash used in operating activities</t>
        </is>
      </c>
      <c r="B17" s="5" t="n">
        <v>-998087</v>
      </c>
      <c r="C17" s="5" t="n">
        <v>-1400727</v>
      </c>
    </row>
    <row r="18">
      <c r="A18" s="3" t="inlineStr">
        <is>
          <t>Cash flows from investing activities</t>
        </is>
      </c>
    </row>
    <row r="19">
      <c r="A19" s="4" t="inlineStr">
        <is>
          <t>Purchase of equipment</t>
        </is>
      </c>
      <c r="B19" s="5" t="n">
        <v>-9832</v>
      </c>
      <c r="C19" s="5" t="n">
        <v>0</v>
      </c>
    </row>
    <row r="20">
      <c r="A20" s="4" t="inlineStr">
        <is>
          <t>Net cash used in investing activities</t>
        </is>
      </c>
      <c r="B20" s="5" t="n">
        <v>-9832</v>
      </c>
      <c r="C20" s="5" t="n">
        <v>0</v>
      </c>
    </row>
    <row r="21">
      <c r="A21" s="3" t="inlineStr">
        <is>
          <t>Cash flows from financing activities</t>
        </is>
      </c>
    </row>
    <row r="22">
      <c r="A22" s="4" t="inlineStr">
        <is>
          <t>Payments on stock repurchase note payable</t>
        </is>
      </c>
      <c r="B22" s="5" t="n">
        <v>-20000</v>
      </c>
      <c r="C22" s="5" t="n">
        <v>0</v>
      </c>
    </row>
    <row r="23">
      <c r="A23" s="4" t="inlineStr">
        <is>
          <t>Proceeds from issuance of debt</t>
        </is>
      </c>
      <c r="B23" s="5" t="n">
        <v>803158</v>
      </c>
      <c r="C23" s="5" t="n">
        <v>0</v>
      </c>
    </row>
    <row r="24">
      <c r="A24" s="4" t="inlineStr">
        <is>
          <t>Proceeds from issuance of common stock</t>
        </is>
      </c>
      <c r="B24" s="5" t="n">
        <v>100000</v>
      </c>
      <c r="C24" s="5" t="n">
        <v>689818</v>
      </c>
    </row>
    <row r="25">
      <c r="A25" s="4" t="inlineStr">
        <is>
          <t>Net cash provided by financing activities</t>
        </is>
      </c>
      <c r="B25" s="5" t="n">
        <v>883158</v>
      </c>
      <c r="C25" s="5" t="n">
        <v>689818</v>
      </c>
    </row>
    <row r="26">
      <c r="A26" s="4" t="inlineStr">
        <is>
          <t>Net increase (decrease) in cash</t>
        </is>
      </c>
      <c r="B26" s="5" t="n">
        <v>-124761</v>
      </c>
      <c r="C26" s="5" t="n">
        <v>-710909</v>
      </c>
    </row>
    <row r="27">
      <c r="A27" s="4" t="inlineStr">
        <is>
          <t>Cash - beginning</t>
        </is>
      </c>
      <c r="B27" s="5" t="n">
        <v>619104</v>
      </c>
      <c r="C27" s="5" t="n">
        <v>1721135</v>
      </c>
    </row>
    <row r="28">
      <c r="A28" s="4" t="inlineStr">
        <is>
          <t>Cash - ending</t>
        </is>
      </c>
      <c r="B28" s="5" t="n">
        <v>494343</v>
      </c>
      <c r="C28" s="5" t="n">
        <v>1010226</v>
      </c>
    </row>
    <row r="29">
      <c r="A29" s="3" t="inlineStr">
        <is>
          <t>Supplemental Disclosures</t>
        </is>
      </c>
    </row>
    <row r="30">
      <c r="A30" s="4" t="inlineStr">
        <is>
          <t>Interest paid</t>
        </is>
      </c>
      <c r="B30" s="5" t="n">
        <v>0</v>
      </c>
      <c r="C30" s="5" t="n">
        <v>0</v>
      </c>
    </row>
    <row r="31">
      <c r="A31" s="4" t="inlineStr">
        <is>
          <t>Income taxes</t>
        </is>
      </c>
      <c r="B31" s="6" t="n">
        <v>0</v>
      </c>
      <c r="C31" s="6" t="n">
        <v>0</v>
      </c>
    </row>
    <row r="32">
      <c r="A32" s="3" t="inlineStr">
        <is>
          <t>Non-Cash Financing Activities</t>
        </is>
      </c>
    </row>
    <row r="33">
      <c r="A33" s="4" t="inlineStr">
        <is>
          <t>Conversion of Series A preferred stock to common stock</t>
        </is>
      </c>
      <c r="B33" s="5" t="n">
        <v>40</v>
      </c>
      <c r="C33" s="5" t="n">
        <v>0</v>
      </c>
    </row>
    <row r="34">
      <c r="A34" s="4" t="inlineStr">
        <is>
          <t>Cancellation and renegotiation of leases</t>
        </is>
      </c>
      <c r="B34" s="6" t="n">
        <v>134501</v>
      </c>
      <c r="C34" s="6" t="n">
        <v>0</v>
      </c>
    </row>
    <row r="35">
      <c r="A35" s="4" t="inlineStr">
        <is>
          <t>Issuance of Stock Repurchase Note Payable</t>
        </is>
      </c>
      <c r="B35" s="5" t="n">
        <v>200000</v>
      </c>
      <c r="C35" s="5" t="n">
        <v>0</v>
      </c>
    </row>
    <row r="36">
      <c r="A36" s="4" t="inlineStr">
        <is>
          <t>Issuance of detachable warrants with Debt</t>
        </is>
      </c>
      <c r="B36" s="5" t="n">
        <v>80053</v>
      </c>
      <c r="C36" s="5" t="n">
        <v>0</v>
      </c>
    </row>
    <row r="37">
      <c r="A37" s="4" t="inlineStr">
        <is>
          <t>Issuance of common stock in exchange for registered link and equipment</t>
        </is>
      </c>
      <c r="B37" s="5" t="n">
        <v>0</v>
      </c>
      <c r="C37" s="5" t="n">
        <v>25000</v>
      </c>
    </row>
    <row r="38">
      <c r="A38" s="4" t="inlineStr">
        <is>
          <t>Issuance of common stock in lieu of deferred revenue</t>
        </is>
      </c>
      <c r="B38" s="6" t="n">
        <v>0</v>
      </c>
      <c r="C38" s="6" t="n">
        <v>1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 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 NOTE A – SIGNIFICANT ACCOUNTING POLICIES Basis of Presentation: Description of Business and Principles
of Consolidation: Wylink Inc. (“Wylink”),
a Texas corporation and wholly owned subsidiary, has been engaged in the sale of Federal Communications Commission (“FCC”)
registered links participating in the 70 and 80 gigahertz licensed frequency program (the “Program”). The Program allows
qualified individuals to own a segment of the “backhaul” infrastructure of Wytec’s city-wide business deployment. Capaciti Networks, Inc. (“Capaciti”),
a Texas corporation, has been engaged in the sale of wired and wireless services, including products, wireless data cards, back
office platform and rate plans to their commercial and enterprise clients. Collectively, Wytec and subsidiaries, are referred to as “we,”
“our,” “us,” or the “Company.” Basis of Accounting: Revenue and Cost Recognition Revenues from cellular enhancement and
other services including fixed wireless services totaled $332,765 and $127,788 for the six-month periods ended June 30, 2020, and
2019, respectively, and $107,309 and $90,070 for the three month periods ended June 30, 2020 and June 30, 2019, respectively Any deposits received from a customer
prior to delivery of the purchased product or monies paid to us prior to the period for which a service is provided are accounted
for as deferred revenue on the consolidated balance sheet. Sales tax is recorded on a net basis and
excluded from revenue. Allowance for Doubtful Accounts: Operating Leases Right-of-use Assets
and Operating Lease Obligations: We adopted obligations on these provisions
on January 1, 2019 using the optional transition method that permits us to apply the new disclosure requirements in 2019 and continue
to present comparative period information as required under FASB ASC Topic 840, "Leases." We did not have a cumulative-effect
adjustment to the opening balance of retained earnings at the date of adoption. We elected the package of practical expedients
permitted under the transition guidance within the new standard, which, among other things, allowed us to exclude leases with an
initial term of 12 months or less from the right-of-use assets and obligations. Adoption of the standards had no impact on results
of operations or liquidity. If we determine that an arrangement is
or contains a lease, we recognize a right-of-use (“ROU”) asset and lease obligation at the commencement date of the
lease. ROU assets represent our right to use an underlying asset for the lease term and lease obligations represent our lease payments
arising from the lease. Operating lease ROU assets and obligation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 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B – GOING CONCERN Our consolidated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21,353,974 at June 30, 2020, and have reported negative cash flows from
operations. In addition, we do not currently have the cash resources to meet our operating commitments for the next twelve months.
The Company’s ability to continue as a going concern must be considered in light of the problems, expenses, and complications
frequently encountered by entrance into established markets and the competitive nature in which we operate. These conditions raise
substantial doubt about the Company’s ability to continue as a going concern.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indicate that we may be unable to continue as a going concern for a reasonable period of time. Management
expects to continue to seek additional funding through private or public equity sources and will seek debt finan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 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C – PROPERTY AND EQUIPMENT Property and equipment consist of the following: Property and Equipment
June 30, December 31,
2020 2019
Telecommunication equipment and computers $ 1,102,733 $ 1,092,901
Less: accumulated depreciation (1,032,207 ) (1,012,628 )
$ 70,526 $ 80,273 Depreciation expense for the six months ended June 30, 2020
and 2019 was $19,579 and $99,00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2:24:31Z</dcterms:created>
  <dcterms:modified xmlns:dcterms="http://purl.org/dc/terms/" xmlns:xsi="http://www.w3.org/2001/XMLSchema-instance" xsi:type="dcterms:W3CDTF">2020-09-03T12:24:31Z</dcterms:modified>
</cp:coreProperties>
</file>